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MORTGAGE OPERATIONS" sheetId="13" state="visible" r:id="rId13"/>
    <sheet xmlns:r="http://schemas.openxmlformats.org/officeDocument/2006/relationships" name="FAIR VALUE MEASUREMENTS" sheetId="14" state="visible" r:id="rId14"/>
    <sheet xmlns:r="http://schemas.openxmlformats.org/officeDocument/2006/relationships" name="FINANCIAL INSTRUMENTS WITH OFF-" sheetId="15" state="visible" r:id="rId15"/>
    <sheet xmlns:r="http://schemas.openxmlformats.org/officeDocument/2006/relationships" name="STOCK PLANS" sheetId="16" state="visible" r:id="rId16"/>
    <sheet xmlns:r="http://schemas.openxmlformats.org/officeDocument/2006/relationships" name="ACCUMULATED OTHER COMPREHENSIVE" sheetId="17" state="visible" r:id="rId17"/>
    <sheet xmlns:r="http://schemas.openxmlformats.org/officeDocument/2006/relationships" name="OUTSTANDING SHARES AND EARNINGS" sheetId="18" state="visible" r:id="rId18"/>
    <sheet xmlns:r="http://schemas.openxmlformats.org/officeDocument/2006/relationships" name="LEASES" sheetId="19" state="visible" r:id="rId19"/>
    <sheet xmlns:r="http://schemas.openxmlformats.org/officeDocument/2006/relationships" name="BASIS OF PRESENTATION (Policies" sheetId="20" state="visible" r:id="rId20"/>
    <sheet xmlns:r="http://schemas.openxmlformats.org/officeDocument/2006/relationships" name="ACCOUNTING POLICIES (Policies)"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MORTGAGE OPERATIONS (Tables)" sheetId="24" state="visible" r:id="rId24"/>
    <sheet xmlns:r="http://schemas.openxmlformats.org/officeDocument/2006/relationships" name="FAIR VALUE MEASUREMENTS (Tables" sheetId="25" state="visible" r:id="rId25"/>
    <sheet xmlns:r="http://schemas.openxmlformats.org/officeDocument/2006/relationships" name="FINANCIAL INSTRUMENTS WITH OF_2" sheetId="26" state="visible" r:id="rId26"/>
    <sheet xmlns:r="http://schemas.openxmlformats.org/officeDocument/2006/relationships" name="STOCK PLANS (Tables)" sheetId="27" state="visible" r:id="rId27"/>
    <sheet xmlns:r="http://schemas.openxmlformats.org/officeDocument/2006/relationships" name="ACCUMULATED OTHER COMPREHENSI_2" sheetId="28" state="visible" r:id="rId28"/>
    <sheet xmlns:r="http://schemas.openxmlformats.org/officeDocument/2006/relationships" name="OUTSTANDING SHARES AND EARNIN_2" sheetId="29" state="visible" r:id="rId29"/>
    <sheet xmlns:r="http://schemas.openxmlformats.org/officeDocument/2006/relationships" name="LEASES (Tables)" sheetId="30" state="visible" r:id="rId30"/>
    <sheet xmlns:r="http://schemas.openxmlformats.org/officeDocument/2006/relationships" name="INVESTMENT SECURITIES (Details)" sheetId="31" state="visible" r:id="rId31"/>
    <sheet xmlns:r="http://schemas.openxmlformats.org/officeDocument/2006/relationships" name="INVESTMENT SECURITIES, Contract" sheetId="32" state="visible" r:id="rId32"/>
    <sheet xmlns:r="http://schemas.openxmlformats.org/officeDocument/2006/relationships" name="INVESTMENT SECURITIES, Analysis" sheetId="33" state="visible" r:id="rId33"/>
    <sheet xmlns:r="http://schemas.openxmlformats.org/officeDocument/2006/relationships" name="LOANS (Details)" sheetId="34" state="visible" r:id="rId34"/>
    <sheet xmlns:r="http://schemas.openxmlformats.org/officeDocument/2006/relationships" name="LOANS, Non-accrual and Past Due" sheetId="35" state="visible" r:id="rId35"/>
    <sheet xmlns:r="http://schemas.openxmlformats.org/officeDocument/2006/relationships" name="LOANS, Impaired Loans (Details)" sheetId="36" state="visible" r:id="rId36"/>
    <sheet xmlns:r="http://schemas.openxmlformats.org/officeDocument/2006/relationships" name="LOANS, Troubled Debt Restructur" sheetId="37" state="visible" r:id="rId37"/>
    <sheet xmlns:r="http://schemas.openxmlformats.org/officeDocument/2006/relationships" name="LOANS, Financing Receivables by" sheetId="38" state="visible" r:id="rId38"/>
    <sheet xmlns:r="http://schemas.openxmlformats.org/officeDocument/2006/relationships" name="LOANS, Allowance for Loan Losse" sheetId="39" state="visible" r:id="rId39"/>
    <sheet xmlns:r="http://schemas.openxmlformats.org/officeDocument/2006/relationships" name="MORTGAGE OPERATIONS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Key Me" sheetId="42" state="visible" r:id="rId42"/>
    <sheet xmlns:r="http://schemas.openxmlformats.org/officeDocument/2006/relationships" name="FAIR VALUE MEASUREMENTS, Fair V" sheetId="43" state="visible" r:id="rId43"/>
    <sheet xmlns:r="http://schemas.openxmlformats.org/officeDocument/2006/relationships" name="FINANCIAL INSTRUMENTS WITH OF_3" sheetId="44" state="visible" r:id="rId44"/>
    <sheet xmlns:r="http://schemas.openxmlformats.org/officeDocument/2006/relationships" name="STOCK PLANS (Details)" sheetId="45" state="visible" r:id="rId45"/>
    <sheet xmlns:r="http://schemas.openxmlformats.org/officeDocument/2006/relationships" name="STOCK PLANS, Stock Options (Det" sheetId="46" state="visible" r:id="rId46"/>
    <sheet xmlns:r="http://schemas.openxmlformats.org/officeDocument/2006/relationships" name="STOCK PLANS, Restricted Stock (" sheetId="47" state="visible" r:id="rId47"/>
    <sheet xmlns:r="http://schemas.openxmlformats.org/officeDocument/2006/relationships" name="STOCK PLANS, Employee Stock Pur" sheetId="48" state="visible" r:id="rId48"/>
    <sheet xmlns:r="http://schemas.openxmlformats.org/officeDocument/2006/relationships" name="ACCUMULATED OTHER COMPREHENSI_3" sheetId="49" state="visible" r:id="rId49"/>
    <sheet xmlns:r="http://schemas.openxmlformats.org/officeDocument/2006/relationships" name="OUTSTANDING SHARES AND EARNIN_3" sheetId="50" state="visible" r:id="rId50"/>
    <sheet xmlns:r="http://schemas.openxmlformats.org/officeDocument/2006/relationships" name="LEASES (Details)" sheetId="51" state="visible" r:id="rId51"/>
  </sheets>
  <definedNames/>
  <calcPr calcId="124519" fullCalcOnLoad="1"/>
</workbook>
</file>

<file path=xl/sharedStrings.xml><?xml version="1.0" encoding="utf-8"?>
<sst xmlns="http://schemas.openxmlformats.org/spreadsheetml/2006/main" uniqueCount="681">
  <si>
    <t>Document and Entity Information - shares</t>
  </si>
  <si>
    <t>3 Months Ended</t>
  </si>
  <si>
    <t>Mar. 31, 2020</t>
  </si>
  <si>
    <t>May 01, 2020</t>
  </si>
  <si>
    <t>Cover [Abstract]</t>
  </si>
  <si>
    <t>Entity Registrant Name</t>
  </si>
  <si>
    <t>FIRST NORTHERN COMMUNITY BANCORP</t>
  </si>
  <si>
    <t>Entity Central Index Key</t>
  </si>
  <si>
    <t>0001114927</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CA</t>
  </si>
  <si>
    <t>CONDENSED CONSOLIDATED BALANCE SHEETS (UNAUDITED) - USD ($) $ in Thousands</t>
  </si>
  <si>
    <t>Dec. 31, 2019</t>
  </si>
  <si>
    <t>Assets</t>
  </si>
  <si>
    <t>Cash and cash equivalents</t>
  </si>
  <si>
    <t>Certificates of deposit</t>
  </si>
  <si>
    <t>Investment securities - available-for-sale</t>
  </si>
  <si>
    <t>Loans, net of allowance for loan losses of $12,869 at March 31, 2020 and $12,356 at December 31, 2019</t>
  </si>
  <si>
    <t>Loans held-for-sale</t>
  </si>
  <si>
    <t>Stock in Federal Home Loan Bank and other equity securities, at cost</t>
  </si>
  <si>
    <t>Premises and equipment, net</t>
  </si>
  <si>
    <t>Interest receivable and other assets</t>
  </si>
  <si>
    <t>Total Assets</t>
  </si>
  <si>
    <t>Liabilities:</t>
  </si>
  <si>
    <t>Demand deposits</t>
  </si>
  <si>
    <t>Interest-bearing transaction deposits</t>
  </si>
  <si>
    <t>Savings and MMDA's</t>
  </si>
  <si>
    <t>Time, $250,000 or less</t>
  </si>
  <si>
    <t>Time, over $250,000</t>
  </si>
  <si>
    <t>Total deposits</t>
  </si>
  <si>
    <t>Interest payable and other liabilities</t>
  </si>
  <si>
    <t>Total Liabilities</t>
  </si>
  <si>
    <t>Commitments and Contingencies</t>
  </si>
  <si>
    <t xml:space="preserve"> </t>
  </si>
  <si>
    <t>Stockholders' Equity:</t>
  </si>
  <si>
    <t>Common stock, no par value; 16,000,000 shares authorized; 12,968,567 shares issued and outstanding at March 31, 2020 and 12,919,132 shares issued and outstanding at December 31, 2019</t>
  </si>
  <si>
    <t>Additional paid-in capital</t>
  </si>
  <si>
    <t>Retained earnings</t>
  </si>
  <si>
    <t>Accumulated other comprehensive income, net</t>
  </si>
  <si>
    <t>Total Stockholders' Equity</t>
  </si>
  <si>
    <t>Total Liabilities and Stockholders' Equity</t>
  </si>
  <si>
    <t>CONDENSED CONSOLIDATED BALANCE SHEETS (UNAUDITED) (Parenthetical) - USD ($) $ in Thousands</t>
  </si>
  <si>
    <t>Loans, allowance for loan losses</t>
  </si>
  <si>
    <t>Stockholder's Equity:</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Mar. 31, 2019</t>
  </si>
  <si>
    <t>Interest and dividend income:</t>
  </si>
  <si>
    <t>Loans</t>
  </si>
  <si>
    <t>Due from banks interest bearing accounts</t>
  </si>
  <si>
    <t>Investment securities</t>
  </si>
  <si>
    <t>Taxable</t>
  </si>
  <si>
    <t>Non-taxable</t>
  </si>
  <si>
    <t>Other 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Gains on sales of loans held-for-sale</t>
  </si>
  <si>
    <t>Investment and brokerage services income</t>
  </si>
  <si>
    <t>Mortgage brokerage income</t>
  </si>
  <si>
    <t>Loan servicing income</t>
  </si>
  <si>
    <t>Debit card income</t>
  </si>
  <si>
    <t>Gains on sales/calls of available-for-sale securities</t>
  </si>
  <si>
    <t>Other income</t>
  </si>
  <si>
    <t>Total non-interest income</t>
  </si>
  <si>
    <t>Non-interest expenses:</t>
  </si>
  <si>
    <t>Salaries and employee benefits</t>
  </si>
  <si>
    <t>Occupancy and equipment</t>
  </si>
  <si>
    <t>Data processing</t>
  </si>
  <si>
    <t>Stationery and supplies</t>
  </si>
  <si>
    <t>Advertising</t>
  </si>
  <si>
    <t>Directors' fees</t>
  </si>
  <si>
    <t>Other real estate owned expense</t>
  </si>
  <si>
    <t>Other expense</t>
  </si>
  <si>
    <t>Total non-interest expenses</t>
  </si>
  <si>
    <t>Income before provision for income taxes</t>
  </si>
  <si>
    <t>Provision for income taxes</t>
  </si>
  <si>
    <t>Net income</t>
  </si>
  <si>
    <t>Basic earnings per common share (in dollars per share)</t>
  </si>
  <si>
    <t>Diluted earnings per common share (in dollars per share)</t>
  </si>
  <si>
    <t>CONDENSED CONSOLIDATED STATEMENTS OF COMPREHENSIVE INCOME (UNAUDITED) - USD ($) $ in Thousands</t>
  </si>
  <si>
    <t>CONDENSED CONSOLIDATED STATEMENTS OF COMPREHENSIVE INCOME (UNAUDITED) [Abstract]</t>
  </si>
  <si>
    <t>Unrealized holding gains on securities:</t>
  </si>
  <si>
    <t>Unrealized holding gains arising during the period, net of tax effect of $2,055 and $595 for the three-month periods ended March 31, 2020 and March 31, 2019, respectively</t>
  </si>
  <si>
    <t>Less: reclassification adjustment due to gains realized on sales of securities, net of tax effect of $(11) and $0 for the three-month periods ended March 31, 2020 and March 31, 2019, respectively</t>
  </si>
  <si>
    <t>Other comprehensive income</t>
  </si>
  <si>
    <t>Comprehensive income</t>
  </si>
  <si>
    <t>CONDENSED CONSOLIDATED STATEMENTS OF COMPREHENSIVE INCOME (UNAUDITED) (Parenthetical) - USD ($) $ in Thousands</t>
  </si>
  <si>
    <t>Unrealized holding gains arising during the period, tax</t>
  </si>
  <si>
    <t>Reclassification adjustment due to gains realized on sales of securities, tax</t>
  </si>
  <si>
    <t>CONDENSED CONSOLIDATED STATEMENT OF STOCKHOLDERS' EQUITY (UNAUDITED) - USD ($) $ in Thousands</t>
  </si>
  <si>
    <t>Common Stock [Member]</t>
  </si>
  <si>
    <t>Additional Paid-in Capital [Member]</t>
  </si>
  <si>
    <t>Retained Earnings [Member]</t>
  </si>
  <si>
    <t>Accumulated Other Comprehensive Income (Loss) [Member]</t>
  </si>
  <si>
    <t>Total</t>
  </si>
  <si>
    <t>Balance at Dec. 31, 2018</t>
  </si>
  <si>
    <t>Balance (in shares) at Dec. 31, 2018</t>
  </si>
  <si>
    <t>Increase (Decrease) in Stockholders' Equity [Roll Forward]</t>
  </si>
  <si>
    <t>Other comprehensive income, net of tax</t>
  </si>
  <si>
    <t>Stock dividend adjustment</t>
  </si>
  <si>
    <t>Stock dividend adjustment (in shares)</t>
  </si>
  <si>
    <t>Cash in lieu of fractional shares</t>
  </si>
  <si>
    <t>Cash in lieu of fractional shares (in shares)</t>
  </si>
  <si>
    <t>Stock-based compensation</t>
  </si>
  <si>
    <t>Common shares issued related to restricted stock grants, net of reversals</t>
  </si>
  <si>
    <t>Common shares issued related to restricted stock grants, net of reversals (in shares)</t>
  </si>
  <si>
    <t>Balance at Mar. 31, 2019</t>
  </si>
  <si>
    <t>Balance (in shares) at Mar. 31, 2019</t>
  </si>
  <si>
    <t>Balance at Dec. 31, 2019</t>
  </si>
  <si>
    <t>Balance (in shares) at Dec. 31, 2019</t>
  </si>
  <si>
    <t>Stock options exercised, net</t>
  </si>
  <si>
    <t>Stock options exercised, net (in shares)</t>
  </si>
  <si>
    <t>Balance at Mar. 31, 2020</t>
  </si>
  <si>
    <t>Balance (in shares) at Mar. 31, 2020</t>
  </si>
  <si>
    <t>CONDENSED CONSOLIDATED STATEMENTS OF CASH FLOWS (UNAUDITED) - USD ($) $ in Thousands</t>
  </si>
  <si>
    <t>12 Months Ended</t>
  </si>
  <si>
    <t>Cash Flows From Operating Activities</t>
  </si>
  <si>
    <t>Adjustments to reconcile net income to net cash provided by operating activities:</t>
  </si>
  <si>
    <t>Depreciation</t>
  </si>
  <si>
    <t>Accretion and amortization of investment securities premiums and discounts, net</t>
  </si>
  <si>
    <t>Increase (decrease) in deferred loan origination fees and costs, net</t>
  </si>
  <si>
    <t>Gain on sale of fixed assets</t>
  </si>
  <si>
    <t>Amortization of operating lease right-of-use asset</t>
  </si>
  <si>
    <t>Gain on sales of loans held-for-sale</t>
  </si>
  <si>
    <t>Proceeds from sales of loans held-for-sale</t>
  </si>
  <si>
    <t>Originations of loans held-for-sale</t>
  </si>
  <si>
    <t>Changes in assets and liabilities:</t>
  </si>
  <si>
    <t>(Increase) decrease in interest receivable and other assets</t>
  </si>
  <si>
    <t>Net decrease in interest payable and other liabilities</t>
  </si>
  <si>
    <t>Net cash (used in) provided by operating activities</t>
  </si>
  <si>
    <t>Cash Flows From Investing Activities</t>
  </si>
  <si>
    <t>Proceeds from calls or maturities of available-for-sale securities</t>
  </si>
  <si>
    <t>Proceeds from sales of available-for-sale securities</t>
  </si>
  <si>
    <t>Principal repayments on available-for-sale securities</t>
  </si>
  <si>
    <t>Purchase of available-for-sale securities</t>
  </si>
  <si>
    <t>Net increase in certificates of deposit</t>
  </si>
  <si>
    <t>Net decrease in loans</t>
  </si>
  <si>
    <t>Net (purchases) sales/disposals of premises and equipment</t>
  </si>
  <si>
    <t>Net cash (used in) provided by investing activities</t>
  </si>
  <si>
    <t>Cash Flows From Financing Activities</t>
  </si>
  <si>
    <t>Net increase (decrease) in deposits</t>
  </si>
  <si>
    <t>Cash dividends paid in lieu of fractional shares</t>
  </si>
  <si>
    <t>Stock options exercised</t>
  </si>
  <si>
    <t>Net cash provided by (used in) financing activities</t>
  </si>
  <si>
    <t>Net increase in Cash and Cash Equivalents</t>
  </si>
  <si>
    <t>Cash and Cash Equivalents, beginning of period</t>
  </si>
  <si>
    <t>Cash and Cash Equivalents, end of period</t>
  </si>
  <si>
    <t>Cash paid during the period for:</t>
  </si>
  <si>
    <t>Interest</t>
  </si>
  <si>
    <t>Supplemental disclosures of non-cash investing and financing activities:</t>
  </si>
  <si>
    <t>Stock dividend distributed</t>
  </si>
  <si>
    <t>Unrealized holding gains on available for sale securities, net of taxes</t>
  </si>
  <si>
    <t>BASIS OF PRESENTATION</t>
  </si>
  <si>
    <t>BASIS OF PRESENTATION [Abstract]</t>
  </si>
  <si>
    <t>1. BASIS OF PRESENTATION 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9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t>
  </si>
  <si>
    <t>ACCOUNTING POLICIES</t>
  </si>
  <si>
    <t>ACCOUNTING POLICIES [Abstract]</t>
  </si>
  <si>
    <t>2. ACCOUNTING POLICIES The most significant accounting policies followed by the Company are presented in Note 1 to the audited consolidated financial statements included in the Company’s Annual Report on Form 10-K for the year ended December 31, 2019. These policies, along with the disclosures presented in the other financial statement notes and in this discussion, provide information on how significant assets and liabilities are valued in the financial statements and how those values are determined. Based on the valuation techniques used and the sensitivity of financial statement amounts to the methods, assumptions, and estimates underlying those amounts, Management has identified the allowance for loan losses accounting to be the accounting area requiring the most subjective or complex judgments, and as such the accounting area that could be most subject to revision as new information becomes available. A discussion of the factors affecting accounting for the allowance for loan losses is included in the “Asset Quality” and “Allowance for Loan Losses” discussions below. Certain amounts in prior periods have been reclassified to conform to the current presentation.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carried on the financial statements at fair value warrants an impairment writedown or valuation reserve to be established, or when an asset or liability needs to be recorded contingent upon a future event. Carrying assets and liabilities at fair value inherently results in more financial statement volatility. The fair values and the information used to record valuation adjustments for certain assets and liabilities are based either on quoted market prices or are provided by other third-party sources, when available. Recently Issued Accounting Pronouncements: In March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Leases (Topic 842) Financial Instruments - Credit Losses (Topic 326) hile the Company is currently unable to reasonably estimate the impact of adopting ASU 2016-13, it expects that the impact of adoption will be significantly influenced by the composition, characteristics and quality of the Company’s loan and securities portfolios as well as the prevailing economic conditions and forecasts as of the adoption date. In March 2020, the FASB issued ASU 2020-03, Codification Improvements to Financial Instruments.</t>
  </si>
  <si>
    <t>INVESTMENT SECURITIES</t>
  </si>
  <si>
    <t>INVESTMENT SECURITIES [Abstract]</t>
  </si>
  <si>
    <t>3. The amortized cost, unrealized gains and losses and estimated fair values of investments in debt and other securities at March 31, 2020 are summarized as follows: (in thousands) Amortized cost Unrealized gains Unrealized losses Estimated fair value Investment securities available-for-sale: U.S. Treasury Securities $ 37,702 $ 1,422 $ — $ 39,124 Securities of U.S. government agencies and corporations 50,410 1,364 (3 ) 51,771 Obligations of states and political subdivisions 26,713 934 (2 ) 27,645 Collateralized mortgage obligations 88,390 2,402 — 90,792 Mortgage-backed securities 142,431 3,206 (19 ) 145,618 Total debt securities $ 345,646 $ 9,328 $ (24 ) $ 354,950 The amortized cost, unrealized gains and losses and estimated fair values of investments in debt and other securities at December 31, 2019 are summarized as follows: (in thousands) Amortized cost Unrealized gains Unrealized losses Estimated fair value Investment securities available-for-sale: U.S. Treasury Securities $ 42,667 $ 601 $ (13 ) $ 43,255 Securities of U.S. government agencies and corporations 53,525 433 (46 ) 53,912 Obligations of states and political subdivisions 26,311 749 (29 ) 27,031 Collateralized mortgage obligations 79,470 349 (399 ) 79,420 Mortgage-backed securities 138,733 999 (453 ) 139,279 Total debt securities $ 340,706 $ 3,131 $ (940 ) $ 342,897 The Company had $20,529,000 and $17,000,000 proceeds from sales, calls and maturities of available-for-sale securities for the three months ended March 31, 2020 and March 31, 2019, respectively. Gross realized gains on sales/calls of available-for-sale securities were $84,000 and $0 the three months ended March 31, 2020 and March 31, 2019, respectively. Gross realized losses on sales of available-for-sale securities were $46,000 and $0 for the three months ended March 31, 2020 and March 31, 2019, respectively. The amortized cost and estimated market value of debt and other securities at March 31, 2020, by contractual and expected maturity, are shown in the following table: (in thousands) Amortized cost Estimated fair value Maturity in years: Due in one year or less $ 31,232 $ 31,461 Due after one year through five years 57,494 59,843 Due after five years through ten years 14,087 14,868 Due after ten years 12,012 12,368 Subtotal 114,825 118,540 MBS &amp; CMO 230,821 236,410 Total $ 345,646 $ 354,950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available-for-sale investment securities portfolio as of March 31, 2020, follows: Less than 12 months 12 months or more Total (in thousands) Fair Value Unrealized losses Fair Value Unrealized losses Fair Value Unrealized losses Securities of U.S. government agencies and corporations $ 1,498 $ (3 ) $ — $ — $ 1,498 $ (3 ) Obligations of states and political subdivisions 1,068 (2 ) — — 1,068 (2 ) Mortgage-backed securities — — 4,230 (19 ) 4,230 (19 ) Total $ 2,566 $ (5 ) $ 4,230 $ (19 ) $ 6,796 $ (24 ) No decline in value was considered “other-than-temporary” during the first three months of 2020. Five securities, all considered investment grade, which had a fair value of $2,566,000 and a total unrealized loss of $5,000 have been in an unrealized loss position for less than twelve months as of March 31, 2020. Five securities, all considered investment grade, which had a fair value of $4,230,000 and a total unrealized loss of $19,000 have been in an unrealized loss position for more than twelve months as of March 31, 2020. The unrealized losses on the Company's investment securities were caused by market conditions for these types of investments, particularly changes in risk-free interest rates. The Company does not intend to sell the securities and has concluded it is not more likely than not that we will be required to sell these securities prior to recovery of their anticipated cost basis. Therefore, the Company does not consider these investments to be other than temporarily impaired as of March 31, 2020. The fair value of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 The coronavirus pandemic and the impact of governmental health measures in response thereto may increase the likelihood of such other than temporary impairments. An analysis of gross unrealized losses of the available-for-sale investment securities portfolio as of December 31, 2019, follows: Less than 12 months 12 months or more Total (in thousands) Fair Value Unrealized losses Fair Value Unrealized losses Fair Value Unrealized losses U.S. Treasury Securities $ 10,113 $ (8 ) $ 2,015 $ (5 ) $ 12,128 $ (13 ) Securities of U.S. government agencies and corporations 13,187 (44 ) 1,998 (2 ) 15,185 (46 ) Obligations of states and political subdivisions 4,645 (29 ) — — 4,645 (29 ) Collateralized Mortgage obligations 21,763 (129 ) 21,132 (270 ) 42,895 (399 ) Mortgage-backed securities 11,970 (28 ) 44,433 (425 ) 56,403 (453 ) Total $ 61,678 $ (238 ) $ 69,578 $ (702 ) $ 131,256 $ (940 ) Investment securities carried at $39,091,000 and $37,943,000 at March 31, 2020 and December 31, 2019, respectively, were pledged to secure public deposits or for other purposes as required or permitted by law.</t>
  </si>
  <si>
    <t>LOANS</t>
  </si>
  <si>
    <t>LOANS [Abstract]</t>
  </si>
  <si>
    <t xml:space="preserve">4. The composition of the Company’s loan portfolio, by loan class, as of March 31, 2020 and December 31, 2019 was as follows: ($ in thousands) March 31, 2020 December 31, 2019 Commercial $ 113,346 $ 106,140 Commercial Real Estate 452,611 451,774 Agriculture 94,303 115,751 Residential Mortgage 66,184 64,943 Residential Construction 19,086 15,212 Consumer 25,035 26,825 770,565 780,645 Allowance for loan losses (12,869 ) (12,356 ) Net deferred origination fees and costs 562 584 Loans, net $ 758,258 $ 768,873 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 Construction loans, whether owner-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documentation.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and demand shifts. Collateral values may be determined by appraisals obtained through Bank-approved, licensed appraisers, qualified independent third parties, purchase invoices, or other appropriate documentation. Collateral valuations are obtained at origination of the credit and periodically thereafter (generally annually but may be more frequent depending on the collateral type), once repayment is questionable, and the loan has been deemed classified. As of March 31, 2020, approximately 15% in principal amount of the Company's loans were for general commercial uses, including professional, retail and small businesses. Approximately 59% in principal amount of the Company’s loans were secured by commercial real estate, consisting primarily of loans secured by commercial properties and construction and land development loans. Approximately 12% in principal amount of the Company's loans were for agriculture, approximately 9% in principal amount of the Company’s loans were residential mortgage loans, approximately 2% in principal amount of the Company’s loans were residential construction loans and approximately 3% in principal amount of the Company’s loans were consumer loans. Once a loan becomes delinquent or repayment becomes questionable, a Company collection officer will address collateral shortfalls with the borrower and attempt to obtain additional collateral or a principal payment. If this is not forthcoming and payment of principal and interest in accordance with the contractual terms of the loan agreement becomes unlikely, the Company will consider the loan to be impaired and will estimate its probable loss, using the present value of future cash flows discounted at the loan's effective interest rate, the loan's observable market price, or the fair value of the collateral if the loan is collateral dependent. For collateral dependent loans, the Company will utilize a recent valuation of the underlying collateral less estimated costs of sale, and charge-off the loan down to the estimated net realizable amount. Depending on the length of time until final collection, the Company may periodically revalue the estimated loss and take additional charge-offs or specific reserves as warranted. Revaluations may occur as often as every 3-12 months depending on the underlying collateral and volatility of values. Final charge-offs or recoveries are taken when the collateral is liquidated and the actual loss is confirmed. Unpaid balances on loans after or during collection and liquidation may also be pursued through legal action and attachment of wages or judgment liens on the borrower's other assets. At March 31, 2020 and December 31, 2019, all loans were pledged under a blanket collateral lien to secure actual and potential borrowings from the Federal Home Loan Bank (“FHLB”). Non-accrual and Past Due Loans The Company’s loans by delinquency and non-accrual status, as of March 31, 2020 and December 31, 2019, were as follows: ($ in thousands) Current &amp; Accruing 30-59 Days Past Due &amp; Accruing 60-89 Days Past Due &amp; Accruing 90 Days or more Past Due &amp; Accruing Nonaccrual Total Loans March 31, 2020 Commercial $ 112,774 $ 274 $ — $ 40 $ 258 $ 113,346 Commercial Real Estate 451,868 — 234 — 509 452,611 Agriculture 91,503 — 2,800 — — 94,303 Residential Mortgage 65,536 477 — — 171 66,184 Residential Construction 19,086 — — — — 19,086 Consumer 24,637 47 — 100 251 25,035 Total $ 765,404 $ 798 $ 3,034 $ 140 $ 1,189 $ 770,565 December 31, 2019 Commercial $ 105,741 $ — $ 133 $ — $ 266 $ 106,140 Commercial Real Estate 451,215 — 93 — 466 451,774 Agriculture 115,751 — — — — 115,751 Residential Mortgage 64,771 — — — 172 64,943 Residential Construction 15,212 — — — — 15,212 Consumer 26,472 100 — — 253 26,825 Total $ 779,162 $ 100 $ 226 $ — $ 1,157 $ 780,645 Non-accrual loans amounted to $1,189,000 at March 31, 2020 and were comprised of three commercial loans totaling $258,000, three commercial real estate loans totaling $509,000, one residential mortgage loan totaling $171,000 and four consumer loans totaling $251,000. The Company had one commercial loan totaling $40,000 and one consumer loan totaling $100,000 that were 90 days or more past due and still accruing at March 31, 2020. Non-accrual loans amounted to $1,157,000 at December 31, 2019 and were comprised of three commercial loans totaling $266,000, two commercial real estate loans totaling $466,000, one residential mortgage loan totaling $172,000 and four consumer loans totaling $253,000. All non-accrual loans are measured for impairment based upon the present value of future cash flows discounted at the loan's effective interest rate, the loan's observable market price, or the fair value of collateral, if the loan is collateral dependent. If the measurement of the non-accrual loan is less than the recorded investment in the loan, an impairment is recognized through the establishment of a specific reserve sufficient to cover expected losses and/or a charge-off against the allowance for loan losses. If the loan is considered to be collateral dependent, it is generally the Company's policy to charge-off the portion of any non-accrual loan that the Company does not expect to collect by writing the loan down to the estimated net realizable value of the underlying collateral. There were no commitments to lend additional funds to borrowers whose loans were on non-accrual status at March 31, 2020. Impaired Loans A loan is considered impaired when, based on current information and events, it is probable that the Company will be unable to collect all amounts due according to the contractual terms of the loan agreement, including scheduled interest payments. Loans to be considered for impairment include non-accrual loans, troubled debt restructurings and loans with a risk rating of 5 (special mention) or worse and an aggregate exposure of $500,000 or more. Once identified, impaired loans are measured individually for impairment using one of three methods: present value of expected cash flows discounted at the loan's effective interest rate; the loan's observable market price; or fair value of collateral if the loan is collateral dependent. In general, any portion of the recorded investment in a collateral dependent loan in excess of the fair value of the collateral that can be identified as uncollectible, and is, therefore, deemed a confirmed loss, is promptly charged-off against the allowance for loan losses. Impaired loans, segregated by loan class, as of March 31, 2020 and December 31, 2019 were as follows: ($ in thousands) Unpaid Contractual Principal Balance Recorded Investment with no Allowance Recorded Investment with Allowance Total Recorded Investment Related Allowance March 31, 2020 Commercial $ 1,524 $ 258 $ 1,204 $ 1,462 $ 21 Commercial Real Estate 783 509 247 756 19 Agriculture – — — — — Residential Mortgage 1,144 171 904 1,075 168 Residential Construction 713 — 681 681 49 Consumer 336 251 79 330 2 Total $ 4,500 $ 1,189 $ 3,115 $ 4,304 $ 259 December 31, 2019 Commercial $ 1,694 $ 266 $ 1,385 $ 1,651 $ 26 Commercial Real Estate 715 466 250 716 19 Agriculture — — — — — Residential Mortgage 1,152 172 912 1,084 171 Residential Construction 724 — 691 691 56 Consumer 340 253 80 333 1 Total $ 4,625 $ 1,157 $ 3,318 $ 4,475 $ 273 The average recorded investment in impaired loans and the amount of interest income recognized on impaired loans during the three months ended March 31, 2020 and March 31, 2019 was as follows: ($ in thousands) Three Months Ended March 31, 2020 Three Months Ended March 31, 2019 Average Recorded Investment Interest Income Recognized Average Recorded Investment Interest Income Recognized Commercial $ 1,557 $ 21 $ 2,538 $ 42 Commercial Real Estate 735 4 634 4 Agriculture — — 4,804 — Residential Mortgage 1,079 9 1,451 12 Residential Construction 686 9 652 9 Consumer 332 1 386 3 Total $ 4,389 $ 44 $ 10,465 $ 70 Troubled Debt Restructurings The Company's loan portfolio includes certain loans that have been modified in a Troubled Debt Restructuring ("TDR"), which are loans on which concessions in terms have been granted because of the borrowers' financial difficulties and, as a result, the Company receives less than the current market-based compensation for the loan. These concessions may include reductions in the interest rate, payment extensions, forgiveness of principal, forbearance, or other actions. Certain TDRs are placed on non-accrual status at the time of restructure and ma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 Company had $3,202,000 and $3,413,000 in TDR loans as of March 31, 2020 and December 31, 2019, respectively. Specific reserves for TDR loans totaled $259,000 and $273,000 as of March 31, 2020 and December 31, 2019, respectively. TDR loans performing in compliance with modified terms totaled $3,115,000 and $3,318,000 as of March 31, 2020 and December 31, 2019, respectively. There were no commitments to advance additional funds on existing TDR loans as of March 31, 2020. There were no loans modified as TDRs during the three months ended March 31, 2020. Loans modified as TDRs during the three months ended March 31, 2019 were as follows: Three Months Ended March 31, 2019 Number of Contracts Pre-modification outstanding recorded investment Post-modification outstanding recorded investment Residential Construction 2 $ 189 $ 189 Total 2 $ 189 $ 189 Loan modifications generally involve reductions in the interest rate, payment extensions, forgiveness of principal, or forbearance. There were no loans modified as a TDR within the previous twelve months and for which there was a payment default during the three months ended March 31, 2020 and March 31, 2019. On March 22, 2020, the federal bank regulatory agencies issued joint guidance advising that the agencies have confirmed with the staff of the FASB that short-term modifications made on a good faith basis in response to COVID-19 to borrowers who were current prior to relief, are not TDRs. Credit Quality Indicators All loans are rated using the credit risk ratings and criteria adopted by the Company. Risk ratings are adjusted as future circumstances warrant. All credits risk rated 1, 2, 3 or 4 equate to a Pass as indicated by Federal and State bank regulatory agencies; a 5 equates to a Special Mention; a 6 equates to Substandard; a 7 equates to Doubtful; and an 8 equates to a Loss. For the definitions of each risk rating, see Note 4 to our consolidated financial statements included in our Annual Report on Form 10-K for the year ended December 31, 2019. The following table presents the risk ratings by loan class as of March 31, 2020 and December 31, 2019: ($ in thousands) Pass Special Mention Substandard Doubtful Loss Total March 31, 2020 Commercial $ 109,462 $ 3,298 $ 586 $ — $ — $ 113,346 Commercial Real Estate 429,125 19,101 4,385 — — 452,611 Agriculture 82,755 — 11,548 — — 94,303 Residential Mortgage 65,847 — 337 — — 66,184 Residential Construction 19,086 — — — — 19,086 Consumer 24,147 — 888 — — 25,035 Total $ 730,422 $ 22,399 $ 17,744 $ — $ — $ 770,565 December 31, 2019 Commercial $ 104,944 $ 428 $ 768 $ — $ — $ 106,140 Commercial Real Estate 427,991 17,739 6,044 — — 451,774 Agriculture 105,573 7,823 2,355 — — 115,751 Residential Mortgage 64,596 — 347 — — 64,943 Residential Construction 15,212 — — — — 15,212 Consumer 25,933 500 392 — — 26,825 Total $ 744,249 $ 26,490 $ 9,906 $ — $ — $ 780,645 Allowance for Loan Losses The following tables detail activity in the allowance for loan losses and the amount allocated to individually and collectively evaluated for impairment by loan class for the three months ended March 31, 2020 and March 31, 2019: Three months ended March 31, 2020 ($ in thousands) Commercial Commercial Real Estate Agriculture Residential Mortgage Residential Construction Consumer Unallocated Total Balance as of December 31, 2019 $ 2,354 $ 6,846 $ 2,054 $ 466 $ 201 $ 236 $ 199 $ 12,356 Provision for (reversal of) loan losses 386 560 (266 ) 70 59 18 (177 ) 650 Charge-offs (145 ) — — — — (9 ) — (154 ) Recoveries 11 — — — — 6 — 17 Net charge-offs (134 ) — — — — (3 ) — (137 ) Balance as of March 31, 2020 $ 2,606 $ 7,406 $ 1,788 $ 536 $ 260 $ 251 $ 22 $ 12,869 Period-end amount allocated to: Loans individually evaluated for impairment 21 19 — 168 49 2 — 259 Loans collectively evaluated for impairment 2,585 7,387 1,788 368 211 249 22 12,610 Balance as of March 31, 2020 $ 2,606 $ 7,406 $ 1,788 $ 536 $ 260 $ 251 $ 22 $ 12,869 Three months ended March 31, 2019 ($ in thousands) Commercial Commercial Real Estate Agriculture Residential Mortgage Residential Construction Consumer Unallocated Total Balance as of December 31, 2018 $ 3,198 $ 5,890 $ 1,632 $ 643 $ 318 $ 279 $ 862 $ 12,822 Provision for (reversal of) loan losses (568 ) 496 202 (197 ) (102 ) — 169 — Charge-offs (150 ) — — — — (7 ) — (157 ) Recoveries 19 — — 56 1 5 — 81 Net charge-offs (131 ) — — 56 1 (2 ) — (76 ) Balance as of March 31, 2019 $ 2,499 $ 6,386 $ 1,834 $ 502 $ 217 $ 277 $ 1,031 $ 12,746 Period-end amount allocated to: Loans individually evaluated for impairment 37 21 — 267 48 2 — 375 Loans collectively evaluated for impairment 2,462 6,365 1,834 235 169 275 1,031 12,371 Balance as of March 31, 2019 $ 2,499 $ 6,386 $ 1,834 $ 502 $ 217 $ 277 $ 1,031 $ 12,746 The following table details activity in the allowance for loan losses and the amount allocated to loans individually and collectively evaluated for impairment by loan class as of and for the period ended December 31, 2019. Year ended December 31, 2019 ($ in thousands) Commercial Commercial Real Estate Agriculture Residential Mortgage Residential Construction Consumer Unallocated Total Balance as of December 31, 2018 $ 3,198 $ 5,890 $ 1,632 $ 643 $ 318 $ 279 $ 862 $ 12,822 Provision for (reversal of) loan losses (415 ) 956 520 (251 ) (138 ) (9 ) (663 ) — Charge-offs (638 ) — (98 ) — — (43 ) — (779 ) Recoveries 209 — — 74 21 9 — 313 Net charge-offs (429 ) — (98 ) 74 21 (34 ) — (466 ) Ending Balance 2,354 6,846 2,054 466 201 236 199 12,356 Period-end amount allocated to: Loans individually evaluated for impairment 26 19 — 171 56 1 — 273 Loans collectively evaluated for impairment 2,328 6,827 2,054 295 145 235 199 12,083 Balance as of December 31, 2019 $ 2,354 $ 6,846 $ 2,054 $ 466 $ 201 $ 236 $ 199 $ 12,356 The Company’s investment in loans as of March 31, 2020, March 31, 2019, and December 31, 2019 related to each balance in the allowance for loan losses by loan class and disaggregated on the basis of the Company’s impairment methodology was as follows: ($ in thousands) Commercial Commercial Real Estate Agriculture Residential Mortgage Residential Construction Consumer Total March 31, 2020 Loans individually evaluated for impairment $ 1,462 $ 756 $ — $ 1,075 $ 681 $ 330 $ 4,304 Loans collectively evaluated for impairment 111,884 451,855 94,303 65,109 18,405 24,705 766,261 Ending Balance $ 113,346 $ 452,611 $ 94,303 $ 66,184 $ 19,086 $ 25,035 $ 770,565 March 31, 2019 Loans individually evaluated for impairment $ 2,174 $ 625 $ 4,779 $ 1,351 $ 743 $ 383 $ 10,055 Loans collectively evaluated for impairment 111,401 418,915 104,970 50,331 16,883 31,052 733,552 Ending Balance $ 113,575 $ 419,540 $ 109,749 $ 51,682 $ 17,626 $ 31,435 $ 743,607 December 31, 2019 Loans individually evaluated for impairment $ 1,651 $ 716 $ — $ 1,084 $ 691 $ 333 $ 4,475 Loans collectively evaluated for impairment 104,489 451,058 115,751 63,859 14,521 26,492 776,170 Ending Balance $ 106,140 $ 451,774 $ 115,751 $ 64,943 $ 15,212 $ 26,825 $ 780,645 </t>
  </si>
  <si>
    <t>MORTGAGE OPERATIONS</t>
  </si>
  <si>
    <t>MORTGAGE OPERATIONS [Abstract]</t>
  </si>
  <si>
    <t>5.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interests (mortgage servicing rights) in loans sold are measured by allocating the previous carrying amount of the transferred assets between the loans sold and retained interests, if any, based on their relative fair value at the date of transfer. Fair values are estimated using discounted cash flows based on a current market interest rate. The Company recognizes a gain and a related asset for the fair value of the rights to service loans for others when loans are sold. The Company sold substantially its entire portfolio of conforming long-term residential mortgage loans originated during the three months ended March 31, 2020 for cash proceeds equal to the fair value of the loans. At March 31, 2020, and December 31, 2019, the Company serviced real estate mortgage loans for others totaling $205,130,000 and $208,862,000, respectively. The recorded value of mortgage servicing rights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 Key assumptions used in measuring the fair value of mortgage servicing rights as of March 31, 2020 and December 31, 2019 were as follows: March 31, 2020 December 31, 2019 Constant prepayment rate 15.60 % 12.10 % Discount rate 10.01 % 10.01 % Weighted average life (years) 4.60 5.50 The following table summarizes the Company’s mortgage servicing rights assets as of March 31, 2020 and December 31, 2019. Mortgage servicing rights are included in Interest Receivable and Other Assets on the condensed consolidated balance sheets: (in thousands) December 31, 2019 Additions Reductions March 31, 2020 Mortgage servicing rights $ 1,481 $ 81 $ (89 ) $ 1,473 Valuation allowance — — — — Mortgage servicing rights, net of valuation allowance $ 1,481 $ 81 $ (89 ) $ 1,473 At March 31, 2020 and December 31, 2019, the estimated fair market value of the Company’s mortgage servicing rights asset was $1,496,000 and $1,631,000, respectively. The Company received contractually specified servicing fees of $131,000 and $133,000 for the three months ended March 31, 2020 and March 31, 2019, respectively. Contractually specified servicing fees are included in non-interest income on the condensed consolidated statements of income, net of the amortization of the mortgage servicing rights asset.</t>
  </si>
  <si>
    <t>FAIR VALUE MEASUREMENTS</t>
  </si>
  <si>
    <t>FAIR VALUE MEASUREMENTS [Abstract]</t>
  </si>
  <si>
    <t>6.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 below presents the recorded amount of assets and liabilities measured at fair value on a recurring basis as of March 31, 2020: (in thousands) March 31, 2020 Fair Value Quoted Prices in Active Markets for Identical Assets (Level 1) Significant Other Observable Inputs (Level 2) Significant Unobservable Inputs (Level 3) U.S. Treasury securities $ 39,124 $ 39,124 $ — $ — Securities of U.S. government agencies and corporations 51,771 — 51,771 — Obligations of states and political subdivisions 27,645 — 27,645 — Collateralized mortgage obligations 90,792 — 90,792 — Mortgage-backed securities 145,618 — 145,618 — Total investments at fair value $ 354,950 $ 39,124 $ 315,826 $ — There were no transfers of assets measured at fair value on a recurring basis between level 1 and level 2 of the fair value hierarchy. The table below presents the recorded amount of assets and liabilities measured at fair value on a recurring basis as of December 31, 2019: (in thousands) December 31, 2019 Fair Value Quoted Prices in Active Markets for Identical Assets (Level 1) Significant Other Observable Inputs (Level 2) Significant Unobservable Inputs (Level 3) U.S. Treasury securities $ 43,255 $ 43,255 $ — $ — Securities of U.S. government agencies and corporations 53,912 — 53,912 — Obligations of states and political subdivisions 27,031 — 27,031 — Collateralized mortgage obligations 79,420 — 79,420 — Mortgage-backed securities 139,279 — 139,279 — Total investments at fair value $ 342,897 $ 43,255 $ 299,642 $ — Assets Recorded at Fair Value on a Non-Recurring Basis There were no assets measured at fair value on a non-recurring basis as of March 31, 2020. Assets measured at fair value on a non-recurring basis are included in the table below by level within the fair value hierarchy as of December 31, 2019: (in thousands) December 31, 2019 Carrying Value Level 1 Level 2 Level 3 Impaired loans $ 170 $ — $ — $ 170 Total assets at fair value $ 170 $ — $ — $ 170 There were no liabilities measured at fair value on a recurring or non-recurring basis as of March 31, 2020 and December 31, 2019. Key methods and assumptions used in measuring the fair value of impaired loans as of December 31, 2019 were as follows: Method Assumption Inputs Impaired loans Collateral, market, income, enterprise, liquidation and discounted Cash Flows External appraised values, management assumptions regarding market trends or other relevant factors, selling costs generally ranging from 6% to 10%, or the amount and timing of cash flows based on the loan's effective interest rate. The following section describes the valuation methodologies used for assets and liabilitie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Impaired Loans The Company does not record loans at fair value on a recurring basis. However, from time to time, a loan is considered impair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the present value of expected cash flows discounted at the loan's effective interest rate, the loan's observable market price, or the fair value of the collateral if the loan is collateral dependent. Those impaired loans not requiring charge-off or specific allowance represent loans for which the fair value of the expected repayments or collateral exceed the recorded investments in such loans. At December 31, 2019, certain impaired loans were considered collateral dependent and were evaluated based on the fair value of the underlying collateral securing the loan. Impaired loans where a charge-off is recorded based on the fair value of collateral require classification in the fair value hierarchy. When a loan is evaluated based on the fair value of the underlying collateral securing the loan, the Company records the impaired loan as non-recurring Level 3 given the valuation includes significant unobservable assumptions. Disclosures about Fair Value of Financial Instruments The estimated fair values of the Company’s financial instruments for the periods ended March 31, 2020 and December 31, 2019 were approximately as follows: March 31, 2020 December 31, 2019 Level Carrying amount Fair value Carrying amount Fair value Financial assets: Cash and cash equivalents 1 $ 143,861 $ 143,861 $ 111,493 $ 111,493 Certificates of deposit 2 24,745 25,109 14,700 14,984 Stock in Federal Home Loan Bank and other equity securities 3 6,574 6,574 6,574 6,574 Loans receivable: Net loans 3 758,258 712,382 768,873 723,507 Loans held-for-sale 2 6,464 6,683 4,130 4,213 Interest receivable 2 4,393 4,393 4,295 4,295 Mortgage servicing rights 3 1,473 1,496 1,481 1,631 Financial liabilities: Deposits 3 1,182,030 1,150,166 1,138,632 1,035,644 Interest payable 2 93 93 92 92 Limitations Fair value estimates are made at a specific point in time, based on relevant market information and information about the financial instrument and expected exit price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si>
  <si>
    <t>FINANCIAL INSTRUMENTS WITH OFF-BALANCE SHEET RISK</t>
  </si>
  <si>
    <t>FINANCIAL INSTRUMENTS WITH OFF-BALANCE SHEET RISK [Abstract]</t>
  </si>
  <si>
    <t>7.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March 31, 2020 December 31, 2019 Undisbursed loan commitments $ 208,260 $ 198,534 Standby letters of credit 2,082 2,455 Commitments to sell loans 17,316 1,240 $ 227,658 $ 202,22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March 31, 2020 and December 31, 2019, there were no financial standby letters of credit outstanding. The performance standby letters of credit are typically issued to municipalities as specific performance bonds. Performance standby letters of credit totaled $2,082,000 and $2,455,000 at March 31, 2020 and December 31, 2019, respectively. The Bank has experienced no draws on these letters of credit, resulting in no related liability included on its balance sheet; however, should a triggering event occur, the Bank either has collateral in excess of the letter of credit or imbedded agreements of recourse from the customer. The Bank has set aside a reserve for unfunded commitments in the amount of $940,000 and $840,000 at March 31, 2020 and December 31, 2019, respectively, which is recorded in “interest payable and other liabilities” on the Condensed Consolidated Balance Sheets. Commitments to extend credit and standby letters of credit bear similar credit risk characteristics as outstanding loans. As of March 31, 2020 and December 31, 2019, the Company had no off-balance sheet derivatives requiring additional disclosure. Mortgage loans sold to investors may be sold with servicing rights retained, for which the Company makes only standard legal representations and warranties as to meeting certain underwriting and collateral documentation standards. In the past two years, the Company has not had to repurchase any loans due to deficiencies in underwriting or loan documentation. Management believes that any liabilities that may result from such recourse provisions are not significant.</t>
  </si>
  <si>
    <t>STOCK PLANS</t>
  </si>
  <si>
    <t>STOCK PLANS [Abstract]</t>
  </si>
  <si>
    <t>8. On January 23, 2020, the Board of Directors of the Company declared a 5% stock dividend paid on March 25, 2020 to shareholders of record as of February 28, 2020. All stock options and restricted stock outstanding have been adjusted to give retroactive effect to stock dividends. The following table presents the activity related to stock options for the three months ended March 31, 2020: Number of Shares Weighted Average Exercise Price Aggregate Intrinsic Value Weighted Average Remaining Contractual Term (in years) Options outstanding at Beginning of Period 425,373 $ 8.30 Granted 178,087 $ 11.19 Expired — $ — Cancelled / Forfeited — — Exercised (15,040 ) $ 3.11 Options outstanding at End of Period 588,420 $ 9.31 $ 510,098 7.44 Exercisable (vested) at End of Period 293,924 $ 7.59 $ 510,098 5.64 The weighted average grant date fair value per share of options granted during the three months ended March 31, 2020 was $1.41 per share. The intrinsic value of options exercised was $96,000 and $0 during the three months ended March 31, 2020 and March 31, 2019, respectively. The fair value of awards vested was $149,000 and $141,000 during the three months ended March 31, 2020 and March 31, 2019, respectively. As of March 31, 2020, there was $460,000 of total unrecognized compensation cost related to non-vested stock options. This cost is expected to be recognized over a weighted average period of approximately 2.86 years. There was $42,000 of recognized compensation cost related to stock options granted for the three months ended March 31, 2020. A summary of the weighted average assumptions used in valuing stock options during the three months ended March 31, 2020 is presented below: Three Months Ended March 31, 2020 Risk Free Interest Rate 1.42 % Expected Dividend Yield 0.00 % Expected Life in Years 5 Expected Price Volatility 10.18 % The following table presents the activity related to non-vested restricted stock for the three months ended March 31, 2020: Number of Shares Weighted Average Grant-Date Fair Value Aggregate Intrinsic Value Weighted Average Remaining Contractual Term (in years) Non-vested Restricted stock outstanding at Beginning of Period 131,661 $ 9.72 Granted 40,985 $ 11.19 Cancelled/Forfeited (858 ) $ 10.74 Exercised/Released/Vested (30,817 ) 6.56 Non-vested restricted stock outstanding at End of Period 140,971 $ 10.84 $ 1,196,844 3.07 The weighted average fair value of restricted stock granted during the three months ended March 31, 2020 was $11.19 per share. As of March 31, 2020, there was $1,002,000 of total unrecognized compensation cost related to non-vested restricted stock. This cost is expected to be recognized over a weighted average period of approximately 3.07 years. There was $87,000 of recognized compensation cost related to restricted stock awards for the three months ended March 31, 2020. The Company has an Employee Stock Purchase Plan (“ESPP”). There are 310,041 shares authorized under the ESPP. The total number of shares authorized has been adjusted to give retroactive effect to stock dividends and stock splits, including the 5% stock dividend declared on January 23, 2020, payable March 25, 2020 to shareholders of record as of February 28, 2020. The ESPP will expire on March 16, 2026. The ESPP is implemented by participation periods of not more than twenty-seven months each. The Board of Directors determines the commencement date and duration of each participation period. The Board of Directors approved the current participation period of November 24, 2019 to November 23, 2020. An eligible employee is one who has been continually employed for at least 90 days prior to commencement of a participation period. Under the terms of the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s of March 31, 2020, there was $19,000 of unrecognized compensation cost related to ESPP issuances. This cost is expected to be recognized over a weighted average period of approximately 0.75 years. There was $6,000 of recognized compensation cost related to ESPP issuances for the three months ended March 31, 2020. The weighted average fair value at issuance date during the three months ended March 31, 2020 was $2.37. A summary of the weighted average assumptions used in valuing ESPP issuances during the three months ended March 31, 2020 is presented below: Three Months Ended March 31, 2020 Risk Free Interest Rate 1.56 % Expected Dividend Yield 0.00 % Expected Life in Years 1.00 Expected Price Volatility 13.09 %</t>
  </si>
  <si>
    <t>ACCUMULATED OTHER COMPREHENSIVE INCOME (LOSS)</t>
  </si>
  <si>
    <t>ACCUMULATED OTHER COMPREHENSIVE INCOME (LOSS) [Abstract]</t>
  </si>
  <si>
    <t>9. The following table details activity in accumulated other comprehensive income (loss) for the three months ended March 31, 2020: ($ in thousands) Unrealized Gains (losses) on Securities Officers’ retirement plan Directors’ retirement plan Accumulated Other Comprehensive Income (loss) Balance as of December 31, 2019 $ 1,561 $ (1,411 ) $ (16 ) $ 134 Current period other comprehensive income 5,069 — — 5,069 Balance as of March 31, 2020 $ 6,630 $ (1,411 ) $ (16 ) $ 5,203 The following table details activity in accumulated other comprehensive income (loss) for the three months ended March 31, 2019: ($ in thousands) Unrealized Gains (losses) on Securities Officers’ retirement plan Directors’ retirement plan Accumulated Other Comprehensive Income (loss) Balance as of December 31, 2018 $ (3,867 ) $ (1,198 ) $ 29 $ (5,036 ) Current period other comprehensive income 1,478 — — 1,478 Balance as of March 31, 2019 $ (2,389 ) $ (1,198 ) $ 29 $ (3,558 )</t>
  </si>
  <si>
    <t>OUTSTANDING SHARES AND EARNINGS PER SHARE</t>
  </si>
  <si>
    <t>OUTSTANDING SHARES AND EARNINGS PER SHARE [Abstract]</t>
  </si>
  <si>
    <t>10. On January 23, 2020, the Board of Directors of the Company declared a 5% stock dividend payable on March 25, 2020 to shareholders of record as of February 28, 2020.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 months ended March 31, 2020 and 2019 (dollars in thousands except per share amounts): Three months ended March 31, 2020 2019 Basic earnings per share: Net income $ 2,679 $ 3,985 Weighted average common shares outstanding 12,795,402 12,752,221 Basic EPS $ 0.21 $ 0.31 Diluted earnings per share: Net income $ 2,679 $ 3,985 Weighted average common shares outstanding 12,795,402 12,752,221 Effect of dilutive shares 148,036 150,473 Adjusted weighted average common shares outstanding 12,943,438 12,902,694 Diluted EPS $ 0.21 $ 0.31 Stock options which were not included in the computation of diluted earnings per share because they would have had an anti-dilutive effect amounted to 404,262 shares and 226,186 shares for the three months ended March 31, 2020 and March 31, 2019, respectively. Restricted stock which were not included in the computation of diluted earnings per share because they would have had an anti-dilutive effect amounted to 40,985 and 0 for the three months ended March 31, 2020 and March 31, 2019, respectively.</t>
  </si>
  <si>
    <t>LEASES</t>
  </si>
  <si>
    <t>LEASES [Abstract]</t>
  </si>
  <si>
    <t>11. The Bank leases ten branch and administrative locations under operating leases expiring on various dates through 2030. Leases with an initial term of 12 months or less are not recorded on the balance sheet and lease expense is recognized on a straight-line basis over the lease term. For lease agreements entered into or reassessed after the adoption of Topic 842, the Bank combines lease and nonlease components. The Bank had no financing leases as of March 31, 2020. Most leases include options to renew, with renewal terms that can extend the lease term from 3 to 10 years. The exercise of lease renewal options is at the Bank’s sole discretion. Most leases are currently in the extension period. For the remaining leases with options to renew, the Bank has not included the extended lease terms in the calculation of lease liabilities as the options are not reasonably certain of being exercised. Certain lease agreements include rental payments that are adjusted periodically for inflation. The Bank's lease agreements do not contain any residual value guarantees or restrictive covenants. The Bank uses its FHLB advance fixed rates, which are the Bank’s incremental borrowing rates for secured borrowings, as the discount rates to calculate lease liabilities. The Company had right-of-use assets totaling $6,708,000 and $6,962,000 as of March 31, 2020 and December 31, 2019, respectively. The Company had lease liabilities totaling $7,281,000 and $7,483,000 as of March 31, 2020 and December 31, 2019, respectively. The Company recognized lease expenses totaling $309,000 and $223,000 for the three months ended March 31, 2020 and March 31, 2019, respectively, which included expenses related to short-term leases and recognition of deferred gain on sale-leaseback. Lease expense is included in Occupancy and equipment expense on the Income Statement. The table below summarizes the maturity of remaining lease liabilities: (in thousands) March 31, 2020 2020 $ 867 2021 1,118 2022 1,065 2023 1,006 2024 899 2025 and thereafter 3,080 Total lease payments 8,035 Less: interest (754 ) Present value of lease liabilities $ 7,281 The following table presents supplemental cash flow information related to leases for the three months ended March 31, 2020 and March 31, 2019: (in thousands) Three Months Ended March 31, 2020 Three Months Ended March 31, 2019 Cash paid for amounts included in the measurement of lease liabilities Operating cash flows from operating leases $ 249 $ 217 Right-of-use assets obtained in exchange for new operating lease liabilities $ — $ 4,417 The following table presents the weighted average operating lease term and discount rate as of March 31, 2020 and December 31, 2019: (in thousands) March 31, 2020 December 31, 2019 Weighted-average remaining lease term – operating leases, in years $ 7.85 $ 8.01 Weighted-average discount rate – operating leases $ 2.52 % $ 2.52 %</t>
  </si>
  <si>
    <t>BASIS OF PRESENTATION (Policies)</t>
  </si>
  <si>
    <t>Basis of Presentation</t>
  </si>
  <si>
    <t>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9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t>
  </si>
  <si>
    <t>ACCOUNTING POLICIES (Policies)</t>
  </si>
  <si>
    <t>Recently Issued Accounting Pronouncements</t>
  </si>
  <si>
    <t>Recently Issued Accounting Pronouncements: In March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Leases (Topic 842) Financial Instruments - Credit Losses (Topic 326) hile the Company is currently unable to reasonably estimate the impact of adopting ASU 2016-13, it expects that the impact of adoption will be significantly influenced by the composition, characteristics and quality of the Company’s loan and securities portfolios as well as the prevailing economic conditions and forecasts as of the adoption date. In March 2020, the FASB issued ASU 2020-03, Codification Improvements to Financial Instruments.</t>
  </si>
  <si>
    <t>INVESTMENT SECURITIES (Tables)</t>
  </si>
  <si>
    <t>Amortized Cost, Unrealized Gains and Losses and Estimated Fair Values of Investments in Debt and Other Securities</t>
  </si>
  <si>
    <t xml:space="preserve">The amortized cost, unrealized gains and losses and estimated fair values of investments in debt and other securities at March 31, 2020 are summarized as follows: (in thousands) Amortized cost Unrealized gains Unrealized losses Estimated fair value Investment securities available-for-sale: U.S. Treasury Securities $ 37,702 $ 1,422 $ — $ 39,124 Securities of U.S. government agencies and corporations 50,410 1,364 (3 ) 51,771 Obligations of states and political subdivisions 26,713 934 (2 ) 27,645 Collateralized mortgage obligations 88,390 2,402 — 90,792 Mortgage-backed securities 142,431 3,206 (19 ) 145,618 Total debt securities $ 345,646 $ 9,328 $ (24 ) $ 354,950 The amortized cost, unrealized gains and losses and estimated fair values of investments in debt and other securities at December 31, 2019 are summarized as follows: (in thousands) Amortized cost Unrealized gains Unrealized losses Estimated fair value Investment securities available-for-sale: U.S. Treasury Securities $ 42,667 $ 601 $ (13 ) $ 43,255 Securities of U.S. government agencies and corporations 53,525 433 (46 ) 53,912 Obligations of states and political subdivisions 26,311 749 (29 ) 27,031 Collateralized mortgage obligations 79,470 349 (399 ) 79,420 Mortgage-backed securities 138,733 999 (453 ) 139,279 Total debt securities $ 340,706 $ 3,131 $ (940 ) $ 342,897 </t>
  </si>
  <si>
    <t>Amortized Cost and Estimated Fair Value of Debt and Other Securities by Contractual and Expected Maturity</t>
  </si>
  <si>
    <t xml:space="preserve">The amortized cost and estimated market value of debt and other securities at March 31, 2020, by contractual and expected maturity, are shown in the following table: (in thousands) Amortized cost Estimated fair value Maturity in years: Due in one year or less $ 31,232 $ 31,461 Due after one year through five years 57,494 59,843 Due after five years through ten years 14,087 14,868 Due after ten years 12,012 12,368 Subtotal 114,825 118,540 MBS &amp; CMO 230,821 236,410 Total $ 345,646 $ 354,950 </t>
  </si>
  <si>
    <t>Analysis of Gross Unrealized Losses of the Available-for-sale Investment Securities Portfolio</t>
  </si>
  <si>
    <t>An analysis of gross unrealized losses of the available-for-sale investment securities portfolio as of March 31, 2020, follows: Less than 12 months 12 months or more Total (in thousands) Fair Value Unrealized losses Fair Value Unrealized losses Fair Value Unrealized losses Securities of U.S. government agencies and corporations $ 1,498 $ (3 ) $ — $ — $ 1,498 $ (3 ) Obligations of states and political subdivisions 1,068 (2 ) — — 1,068 (2 ) Mortgage-backed securities — — 4,230 (19 ) 4,230 (19 ) Total $ 2,566 $ (5 ) $ 4,230 $ (19 ) $ 6,796 $ (24 ) An analysis of gross unrealized losses of the available-for-sale investment securities portfolio as of December 31, 2019, follows: Less than 12 months 12 months or more Total (in thousands) Fair Value Unrealized losses Fair Value Unrealized losses Fair Value Unrealized losses U.S. Treasury Securities $ 10,113 $ (8 ) $ 2,015 $ (5 ) $ 12,128 $ (13 ) Securities of U.S. government agencies and corporations 13,187 (44 ) 1,998 (2 ) 15,185 (46 ) Obligations of states and political subdivisions 4,645 (29 ) — — 4,645 (29 ) Collateralized Mortgage obligations 21,763 (129 ) 21,132 (270 ) 42,895 (399 ) Mortgage-backed securities 11,970 (28 ) 44,433 (425 ) 56,403 (453 ) Total $ 61,678 $ (238 ) $ 69,578 $ (702 ) $ 131,256 $ (940 )</t>
  </si>
  <si>
    <t>LOANS (Tables)</t>
  </si>
  <si>
    <t>Loan Portfolio, by Loan Class</t>
  </si>
  <si>
    <t xml:space="preserve">The composition of the Company’s loan portfolio, by loan class, as of March 31, 2020 and December 31, 2019 was as follows: ($ in thousands) March 31, 2020 December 31, 2019 Commercial $ 113,346 $ 106,140 Commercial Real Estate 452,611 451,774 Agriculture 94,303 115,751 Residential Mortgage 66,184 64,943 Residential Construction 19,086 15,212 Consumer 25,035 26,825 770,565 780,645 Allowance for loan losses (12,869 ) (12,356 ) Net deferred origination fees and costs 562 584 Loans, net $ 758,258 $ 768,873 </t>
  </si>
  <si>
    <t>Loans by Delinquency and Non-Accrual Status</t>
  </si>
  <si>
    <t xml:space="preserve">The Company’s loans by delinquency and non-accrual status, as of March 31, 2020 and December 31, 2019, were as follows: ($ in thousands) Current &amp; Accruing 30-59 Days Past Due &amp; Accruing 60-89 Days Past Due &amp; Accruing 90 Days or more Past Due &amp; Accruing Nonaccrual Total Loans March 31, 2020 Commercial $ 112,774 $ 274 $ — $ 40 $ 258 $ 113,346 Commercial Real Estate 451,868 — 234 — 509 452,611 Agriculture 91,503 — 2,800 — — 94,303 Residential Mortgage 65,536 477 — — 171 66,184 Residential Construction 19,086 — — — — 19,086 Consumer 24,637 47 — 100 251 25,035 Total $ 765,404 $ 798 $ 3,034 $ 140 $ 1,189 $ 770,565 December 31, 2019 Commercial $ 105,741 $ — $ 133 $ — $ 266 $ 106,140 Commercial Real Estate 451,215 — 93 — 466 451,774 Agriculture 115,751 — — — — 115,751 Residential Mortgage 64,771 — — — 172 64,943 Residential Construction 15,212 — — — — 15,212 Consumer 26,472 100 — — 253 26,825 Total $ 779,162 $ 100 $ 226 $ — $ 1,157 $ 780,645 </t>
  </si>
  <si>
    <t>Impaired Loans, Segregated by Loan Class</t>
  </si>
  <si>
    <t xml:space="preserve">Impaired loans, segregated by loan class, as of March 31, 2020 and December 31, 2019 were as follows: ($ in thousands) Unpaid Contractual Principal Balance Recorded Investment with no Allowance Recorded Investment with Allowance Total Recorded Investment Related Allowance March 31, 2020 Commercial $ 1,524 $ 258 $ 1,204 $ 1,462 $ 21 Commercial Real Estate 783 509 247 756 19 Agriculture – — — — — Residential Mortgage 1,144 171 904 1,075 168 Residential Construction 713 — 681 681 49 Consumer 336 251 79 330 2 Total $ 4,500 $ 1,189 $ 3,115 $ 4,304 $ 259 December 31, 2019 Commercial $ 1,694 $ 266 $ 1,385 $ 1,651 $ 26 Commercial Real Estate 715 466 250 716 19 Agriculture — — — — — Residential Mortgage 1,152 172 912 1,084 171 Residential Construction 724 — 691 691 56 Consumer 340 253 80 333 1 Total $ 4,625 $ 1,157 $ 3,318 $ 4,475 $ 273 </t>
  </si>
  <si>
    <t>Average Recorded Investment and Interest Income in Impaired Loans Recognized Using Accrual Basis Method of Accounting</t>
  </si>
  <si>
    <t xml:space="preserve">The average recorded investment in impaired loans and the amount of interest income recognized on impaired loans during the three months ended March 31, 2020 and March 31, 2019 was as follows: ($ in thousands) Three Months Ended March 31, 2020 Three Months Ended March 31, 2019 Average Recorded Investment Interest Income Recognized Average Recorded Investment Interest Income Recognized Commercial $ 1,557 $ 21 $ 2,538 $ 42 Commercial Real Estate 735 4 634 4 Agriculture — — 4,804 — Residential Mortgage 1,079 9 1,451 12 Residential Construction 686 9 652 9 Consumer 332 1 386 3 Total $ 4,389 $ 44 $ 10,465 $ 70 </t>
  </si>
  <si>
    <t>Loans Modified as TDR's</t>
  </si>
  <si>
    <t xml:space="preserve">Loans modified as TDRs during the three months ended March 31, 2019 were as follows: Three Months Ended March 31, 2019 Number of Contracts Pre-modification outstanding recorded investment Post-modification outstanding recorded investment Residential Construction 2 $ 189 $ 189 Total 2 $ 189 $ 189 </t>
  </si>
  <si>
    <t>Risk Ratings by Loan Class</t>
  </si>
  <si>
    <t xml:space="preserve">The following table presents the risk ratings by loan class as of March 31, 2020 and December 31, 2019: ($ in thousands) Pass Special Mention Substandard Doubtful Loss Total March 31, 2020 Commercial $ 109,462 $ 3,298 $ 586 $ — $ — $ 113,346 Commercial Real Estate 429,125 19,101 4,385 — — 452,611 Agriculture 82,755 — 11,548 — — 94,303 Residential Mortgage 65,847 — 337 — — 66,184 Residential Construction 19,086 — — — — 19,086 Consumer 24,147 — 888 — — 25,035 Total $ 730,422 $ 22,399 $ 17,744 $ — $ — $ 770,565 December 31, 2019 Commercial $ 104,944 $ 428 $ 768 $ — $ — $ 106,140 Commercial Real Estate 427,991 17,739 6,044 — — 451,774 Agriculture 105,573 7,823 2,355 — — 115,751 Residential Mortgage 64,596 — 347 — — 64,943 Residential Construction 15,212 — — — — 15,212 Consumer 25,933 500 392 — — 26,825 Total $ 744,249 $ 26,490 $ 9,906 $ — $ — $ 780,645 </t>
  </si>
  <si>
    <t>Allowance for Loan Losses</t>
  </si>
  <si>
    <t xml:space="preserve">The following tables detail activity in the allowance for loan losses and the amount allocated to individually and collectively evaluated for impairment by loan class for the three months ended March 31, 2020 and March 31, 2019: Three months ended March 31, 2020 ($ in thousands) Commercial Commercial Real Estate Agriculture Residential Mortgage Residential Construction Consumer Unallocated Total Balance as of December 31, 2019 $ 2,354 $ 6,846 $ 2,054 $ 466 $ 201 $ 236 $ 199 $ 12,356 Provision for (reversal of) loan losses 386 560 (266 ) 70 59 18 (177 ) 650 Charge-offs (145 ) — — — — (9 ) — (154 ) Recoveries 11 — — — — 6 — 17 Net charge-offs (134 ) — — — — (3 ) — (137 ) Balance as of March 31, 2020 $ 2,606 $ 7,406 $ 1,788 $ 536 $ 260 $ 251 $ 22 $ 12,869 Period-end amount allocated to: Loans individually evaluated for impairment 21 19 — 168 49 2 — 259 Loans collectively evaluated for impairment 2,585 7,387 1,788 368 211 249 22 12,610 Balance as of March 31, 2020 $ 2,606 $ 7,406 $ 1,788 $ 536 $ 260 $ 251 $ 22 $ 12,869 Three months ended March 31, 2019 ($ in thousands) Commercial Commercial Real Estate Agriculture Residential Mortgage Residential Construction Consumer Unallocated Total Balance as of December 31, 2018 $ 3,198 $ 5,890 $ 1,632 $ 643 $ 318 $ 279 $ 862 $ 12,822 Provision for (reversal of) loan losses (568 ) 496 202 (197 ) (102 ) — 169 — Charge-offs (150 ) — — — — (7 ) — (157 ) Recoveries 19 — — 56 1 5 — 81 Net charge-offs (131 ) — — 56 1 (2 ) — (76 ) Balance as of March 31, 2019 $ 2,499 $ 6,386 $ 1,834 $ 502 $ 217 $ 277 $ 1,031 $ 12,746 Period-end amount allocated to: Loans individually evaluated for impairment 37 21 — 267 48 2 — 375 Loans collectively evaluated for impairment 2,462 6,365 1,834 235 169 275 1,031 12,371 Balance as of March 31, 2019 $ 2,499 $ 6,386 $ 1,834 $ 502 $ 217 $ 277 $ 1,031 $ 12,746 The following table details activity in the allowance for loan losses and the amount allocated to loans individually and collectively evaluated for impairment by loan class as of and for the period ended December 31, 2019. Year ended December 31, 2019 ($ in thousands) Commercial Commercial Real Estate Agriculture Residential Mortgage Residential Construction Consumer Unallocated Total Balance as of December 31, 2018 $ 3,198 $ 5,890 $ 1,632 $ 643 $ 318 $ 279 $ 862 $ 12,822 Provision for (reversal of) loan losses (415 ) 956 520 (251 ) (138 ) (9 ) (663 ) — Charge-offs (638 ) — (98 ) — — (43 ) — (779 ) Recoveries 209 — — 74 21 9 — 313 Net charge-offs (429 ) — (98 ) 74 21 (34 ) — (466 ) Ending Balance 2,354 6,846 2,054 466 201 236 199 12,356 Period-end amount allocated to: Loans individually evaluated for impairment 26 19 — 171 56 1 — 273 Loans collectively evaluated for impairment 2,328 6,827 2,054 295 145 235 199 12,083 Balance as of December 31, 2019 $ 2,354 $ 6,846 $ 2,054 $ 466 $ 201 $ 236 $ 199 $ 12,356 The Company’s investment in loans as of March 31, 2020, March 31, 2019, and December 31, 2019 related to each balance in the allowance for loan losses by loan class and disaggregated on the basis of the Company’s impairment methodology was as follows: ($ in thousands) Commercial Commercial Real Estate Agriculture Residential Mortgage Residential Construction Consumer Total March 31, 2020 Loans individually evaluated for impairment $ 1,462 $ 756 $ — $ 1,075 $ 681 $ 330 $ 4,304 Loans collectively evaluated for impairment 111,884 451,855 94,303 65,109 18,405 24,705 766,261 Ending Balance $ 113,346 $ 452,611 $ 94,303 $ 66,184 $ 19,086 $ 25,035 $ 770,565 March 31, 2019 Loans individually evaluated for impairment $ 2,174 $ 625 $ 4,779 $ 1,351 $ 743 $ 383 $ 10,055 Loans collectively evaluated for impairment 111,401 418,915 104,970 50,331 16,883 31,052 733,552 Ending Balance $ 113,575 $ 419,540 $ 109,749 $ 51,682 $ 17,626 $ 31,435 $ 743,607 December 31, 2019 Loans individually evaluated for impairment $ 1,651 $ 716 $ — $ 1,084 $ 691 $ 333 $ 4,475 Loans collectively evaluated for impairment 104,489 451,058 115,751 63,859 14,521 26,492 776,170 Ending Balance $ 106,140 $ 451,774 $ 115,751 $ 64,943 $ 15,212 $ 26,825 $ 780,645 </t>
  </si>
  <si>
    <t>MORTGAGE OPERATIONS (Tables)</t>
  </si>
  <si>
    <t>Key Assumptions Used in Measuring the Fair Value of Mortgage Servicing Rights</t>
  </si>
  <si>
    <t xml:space="preserve">Key assumptions used in measuring the fair value of mortgage servicing rights as of March 31, 2020 and December 31, 2019 were as follows: March 31, 2020 December 31, 2019 Constant prepayment rate 15.60 % 12.10 % Discount rate 10.01 % 10.01 % Weighted average life (years) 4.60 5.50 </t>
  </si>
  <si>
    <t>Mortgage Servicing Rights Assets</t>
  </si>
  <si>
    <t xml:space="preserve">The following table summarizes the Company’s mortgage servicing rights assets as of March 31, 2020 and December 31, 2019. Mortgage servicing rights are included in Interest Receivable and Other Assets on the condensed consolidated balance sheets: (in thousands) December 31, 2019 Additions Reductions March 31, 2020 Mortgage servicing rights $ 1,481 $ 81 $ (89 ) $ 1,473 Valuation allowance — — — — Mortgage servicing rights, net of valuation allowance $ 1,481 $ 81 $ (89 ) $ 1,473 </t>
  </si>
  <si>
    <t>FAIR VALUE MEASUREMENTS (Tables)</t>
  </si>
  <si>
    <t>Assets and Liabilities Measured at Fair Value on a Recurring Basis</t>
  </si>
  <si>
    <t xml:space="preserve">The table below presents the recorded amount of assets and liabilities measured at fair value on a recurring basis as of March 31, 2020: (in thousands) March 31, 2020 Fair Value Quoted Prices in Active Markets for Identical Assets (Level 1) Significant Other Observable Inputs (Level 2) Significant Unobservable Inputs (Level 3) U.S. Treasury securities $ 39,124 $ 39,124 $ — $ — Securities of U.S. government agencies and corporations 51,771 — 51,771 — Obligations of states and political subdivisions 27,645 — 27,645 — Collateralized mortgage obligations 90,792 — 90,792 — Mortgage-backed securities 145,618 — 145,618 — Total investments at fair value $ 354,950 $ 39,124 $ 315,826 $ — The table below presents the recorded amount of assets and liabilities measured at fair value on a recurring basis as of December 31, 2019: (in thousands) December 31, 2019 Fair Value Quoted Prices in Active Markets for Identical Assets (Level 1) Significant Other Observable Inputs (Level 2) Significant Unobservable Inputs (Level 3) U.S. Treasury securities $ 43,255 $ 43,255 $ — $ — Securities of U.S. government agencies and corporations 53,912 — 53,912 — Obligations of states and political subdivisions 27,031 — 27,031 — Collateralized mortgage obligations 79,420 — 79,420 — Mortgage-backed securities 139,279 — 139,279 — Total investments at fair value $ 342,897 $ 43,255 $ 299,642 $ — </t>
  </si>
  <si>
    <t>Assets Measured at Fair Value on a Non-recurring Basis</t>
  </si>
  <si>
    <t xml:space="preserve">Assets measured at fair value on a non-recurring basis are included in the table below by level within the fair value hierarchy as of December 31, 2019: (in thousands) December 31, 2019 Carrying Value Level 1 Level 2 Level 3 Impaired loans $ 170 $ — $ — $ 170 Total assets at fair value $ 170 $ — $ — $ 170 </t>
  </si>
  <si>
    <t>Key Methods and Assumptions Used in Measuring Fair Value of Impaired Loans</t>
  </si>
  <si>
    <t>Key methods and assumptions used in measuring the fair value of impaired loans as of December 31, 2019 were as follows: Method Assumption Inputs Impaired loans Collateral, market, income, enterprise, liquidation and discounted Cash Flows External appraised values, management assumptions regarding market trends or other relevant factors, selling costs generally ranging from 6% to 10%, or the amount and timing of cash flows based on the loan's effective interest rate.</t>
  </si>
  <si>
    <t>Estimated Fair Value of Financial Instruments</t>
  </si>
  <si>
    <t xml:space="preserve">The estimated fair values of the Company’s financial instruments for the periods ended March 31, 2020 and December 31, 2019 were approximately as follows: March 31, 2020 December 31, 2019 Level Carrying amount Fair value Carrying amount Fair value Financial assets: Cash and cash equivalents 1 $ 143,861 $ 143,861 $ 111,493 $ 111,493 Certificates of deposit 2 24,745 25,109 14,700 14,984 Stock in Federal Home Loan Bank and other equity securities 3 6,574 6,574 6,574 6,574 Loans receivable: Net loans 3 758,258 712,382 768,873 723,507 Loans held-for-sale 2 6,464 6,683 4,130 4,213 Interest receivable 2 4,393 4,393 4,295 4,295 Mortgage servicing rights 3 1,473 1,496 1,481 1,631 Financial liabilities: Deposits 3 1,182,030 1,150,166 1,138,632 1,035,644 Interest payable 2 93 93 92 92 </t>
  </si>
  <si>
    <t>FINANCIAL INSTRUMENTS WITH OFF-BALANCE SHEET RISK (Tables)</t>
  </si>
  <si>
    <t>Financial Instruments Whose Contract Amount Represent Credit Risk</t>
  </si>
  <si>
    <t xml:space="preserve">Financial instruments, whose contract amounts represent credit risk at the indicated periods, were as follows: (in thousands) March 31, 2020 December 31, 2019 Undisbursed loan commitments $ 208,260 $ 198,534 Standby letters of credit 2,082 2,455 Commitments to sell loans 17,316 1,240 $ 227,658 $ 202,229 </t>
  </si>
  <si>
    <t>STOCK PLANS (Tables)</t>
  </si>
  <si>
    <t>Stock Option Activity</t>
  </si>
  <si>
    <t xml:space="preserve">The following table presents the activity related to stock options for the three months ended March 31, 2020: Number of Shares Weighted Average Exercise Price Aggregate Intrinsic Value Weighted Average Remaining Contractual Term (in years) Options outstanding at Beginning of Period 425,373 $ 8.30 Granted 178,087 $ 11.19 Expired — $ — Cancelled / Forfeited — — Exercised (15,040 ) $ 3.11 Options outstanding at End of Period 588,420 $ 9.31 $ 510,098 7.44 Exercisable (vested) at End of Period 293,924 $ 7.59 $ 510,098 5.64 </t>
  </si>
  <si>
    <t>Weighted Average Assumptions Used in Valuing Stock Options Granted</t>
  </si>
  <si>
    <t>A summary of the weighted average assumptions used in valuing stock options during the three months ended March 31, 2020 is presented below: Three Months Ended March 31, 2020 Risk Free Interest Rate 1.42 % Expected Dividend Yield 0.00 % Expected Life in Years 5 Expected Price Volatility 10.18 %</t>
  </si>
  <si>
    <t>Activity Related to Restricted Stock</t>
  </si>
  <si>
    <t xml:space="preserve">The following table presents the activity related to non-vested restricted stock for the three months ended March 31, 2020: Number of Shares Weighted Average Grant-Date Fair Value Aggregate Intrinsic Value Weighted Average Remaining Contractual Term (in years) Non-vested Restricted stock outstanding at Beginning of Period 131,661 $ 9.72 Granted 40,985 $ 11.19 Cancelled/Forfeited (858 ) $ 10.74 Exercised/Released/Vested (30,817 ) 6.56 Non-vested restricted stock outstanding at End of Period 140,971 $ 10.84 $ 1,196,844 3.07 </t>
  </si>
  <si>
    <t>Weighted Average Assumptions Used in Valuing ESPP</t>
  </si>
  <si>
    <t>A summary of the weighted average assumptions used in valuing ESPP issuances during the three months ended March 31, 2020 is presented below: Three Months Ended March 31, 2020 Risk Free Interest Rate 1.56 % Expected Dividend Yield 0.00 % Expected Life in Years 1.00 Expected Price Volatility 13.09 %</t>
  </si>
  <si>
    <t>ACCUMULATED OTHER COMPREHENSIVE INCOME (LOSS) (Tables)</t>
  </si>
  <si>
    <t>Accumulated Other Comprehensive Income (Loss)</t>
  </si>
  <si>
    <t>The following table details activity in accumulated other comprehensive income (loss) for the three months ended March 31, 2020: ($ in thousands) Unrealized Gains (losses) on Securities Officers’ retirement plan Directors’ retirement plan Accumulated Other Comprehensive Income (loss) Balance as of December 31, 2019 $ 1,561 $ (1,411 ) $ (16 ) $ 134 Current period other comprehensive income 5,069 — — 5,069 Balance as of March 31, 2020 $ 6,630 $ (1,411 ) $ (16 ) $ 5,203 The following table details activity in accumulated other comprehensive income (loss) for the three months ended March 31, 2019: ($ in thousands) Unrealized Gains (losses) on Securities Officers’ retirement plan Directors’ retirement plan Accumulated Other Comprehensive Income (loss) Balance as of December 31, 2018 $ (3,867 ) $ (1,198 ) $ 29 $ (5,036 ) Current period other comprehensive income 1,478 — — 1,478 Balance as of March 31, 2019 $ (2,389 ) $ (1,198 ) $ 29 $ (3,558 )</t>
  </si>
  <si>
    <t>OUTSTANDING SHARES AND EARNINGS PER SHARE (Tables)</t>
  </si>
  <si>
    <t>Reconciliation of Basic and Diluted EPS</t>
  </si>
  <si>
    <t xml:space="preserve">The following table presents a reconciliation of basic and diluted EPS for the three months ended March 31, 2020 and 2019 (dollars in thousands except per share amounts): Three months ended March 31, 2020 2019 Basic earnings per share: Net income $ 2,679 $ 3,985 Weighted average common shares outstanding 12,795,402 12,752,221 Basic EPS $ 0.21 $ 0.31 Diluted earnings per share: Net income $ 2,679 $ 3,985 Weighted average common shares outstanding 12,795,402 12,752,221 Effect of dilutive shares 148,036 150,473 Adjusted weighted average common shares outstanding 12,943,438 12,902,694 Diluted EPS $ 0.21 $ 0.31 </t>
  </si>
  <si>
    <t>LEASES (Tables)</t>
  </si>
  <si>
    <t>Maturities of Remaining Lease Liabilities</t>
  </si>
  <si>
    <t xml:space="preserve">The table below summarizes the maturity of remaining lease liabilities: (in thousands) March 31, 2020 2020 $ 867 2021 1,118 2022 1,065 2023 1,006 2024 899 2025 and thereafter 3,080 Total lease payments 8,035 Less: interest (754 ) Present value of lease liabilities $ 7,281 </t>
  </si>
  <si>
    <t>Supplemental Cash Flow Information Related to Leases</t>
  </si>
  <si>
    <t xml:space="preserve">The following table presents supplemental cash flow information related to leases for the three months ended March 31, 2020 and March 31, 2019: (in thousands) Three Months Ended March 31, 2020 Three Months Ended March 31, 2019 Cash paid for amounts included in the measurement of lease liabilities Operating cash flows from operating leases $ 249 $ 217 Right-of-use assets obtained in exchange for new operating lease liabilities $ — $ 4,417 </t>
  </si>
  <si>
    <t>Weighted Average Operating Lease Term and Discount Rate</t>
  </si>
  <si>
    <t>The following table presents the weighted average operating lease term and discount rate as of March 31, 2020 and December 31, 2019: (in thousands) March 31, 2020 December 31, 2019 Weighted-average remaining lease term – operating leases, in years $ 7.85 $ 8.01 Weighted-average discount rate – operating leases $ 2.52 % $ 2.52 %</t>
  </si>
  <si>
    <t>INVESTMENT SECURITIES (Details) - USD ($) $ in Thousands</t>
  </si>
  <si>
    <t>Investment securities available-for-sale [Abstract]</t>
  </si>
  <si>
    <t>Amortized cost</t>
  </si>
  <si>
    <t>Unrealized gains</t>
  </si>
  <si>
    <t>Unrealized losses</t>
  </si>
  <si>
    <t>Estimated fair value</t>
  </si>
  <si>
    <t>Proceeds from sales, calls and maturities of available-for-sale securities</t>
  </si>
  <si>
    <t>Gross realized gains from sales/calls of available-for-sale securities</t>
  </si>
  <si>
    <t>Gross realized losses from sales/calls of available-for-sale securities</t>
  </si>
  <si>
    <t>U.S. Treasury Securities [Member]</t>
  </si>
  <si>
    <t>Securities of U.S. Government Agencies and Corporations [Member]</t>
  </si>
  <si>
    <t>Obligations of States and Political Subdivisions [Member]</t>
  </si>
  <si>
    <t>Collateralized Mortgage Obligations [Member]</t>
  </si>
  <si>
    <t>Mortgage-backed Securities [Member]</t>
  </si>
  <si>
    <t>INVESTMENT SECURITIES, Contractual and Expected Maturity (Details) - USD ($) $ in Thousands</t>
  </si>
  <si>
    <t>Maturity in years [Abstract]</t>
  </si>
  <si>
    <t>Due in one year or less</t>
  </si>
  <si>
    <t>Due after one year through five years</t>
  </si>
  <si>
    <t>Due after five years through ten years</t>
  </si>
  <si>
    <t>Due after ten years</t>
  </si>
  <si>
    <t>Subtotal</t>
  </si>
  <si>
    <t>MBS &amp; CMO</t>
  </si>
  <si>
    <t>INVESTMENT SECURITIES, Analysis of Gross Unrealized Losses (Details) $ in Thousands</t>
  </si>
  <si>
    <t>Mar. 31, 2020USD ($)Security</t>
  </si>
  <si>
    <t>Dec. 31, 2019USD ($)</t>
  </si>
  <si>
    <t>Available-for-sale Securities, Continuous Unrealized Loss Position [Abstract]</t>
  </si>
  <si>
    <t>Less than 12 months, fair value</t>
  </si>
  <si>
    <t>12 months or more, fair value</t>
  </si>
  <si>
    <t>Total fair value</t>
  </si>
  <si>
    <t>Less than 12 months, unrealized losses</t>
  </si>
  <si>
    <t>12 Months or more, unrealized losses</t>
  </si>
  <si>
    <t>Total unrealized losses</t>
  </si>
  <si>
    <t>Investment securities in unrealized loss position less than 12 months | Security</t>
  </si>
  <si>
    <t>Investment securities in unrealized loss position more than 12 months | Security</t>
  </si>
  <si>
    <t>Investment securities pledged as collateral</t>
  </si>
  <si>
    <t>LOANS (Details) $ in Thousands</t>
  </si>
  <si>
    <t>Mar. 31, 2020USD ($)Category</t>
  </si>
  <si>
    <t>Mar. 31, 2019USD ($)</t>
  </si>
  <si>
    <t>Dec. 31, 2018USD ($)</t>
  </si>
  <si>
    <t>Loan Portfolio by Loan Class [Abstract]</t>
  </si>
  <si>
    <t>Allowance for loan losses</t>
  </si>
  <si>
    <t>Net deferred origination fees and costs</t>
  </si>
  <si>
    <t>Loans, net</t>
  </si>
  <si>
    <t>Minimum [Member]</t>
  </si>
  <si>
    <t>Delinquent loans revaluation period</t>
  </si>
  <si>
    <t>3 months</t>
  </si>
  <si>
    <t>Maximum [Member]</t>
  </si>
  <si>
    <t>12 months</t>
  </si>
  <si>
    <t>Commercial [Member]</t>
  </si>
  <si>
    <t>Loan portfolio by segment</t>
  </si>
  <si>
    <t>15.00%</t>
  </si>
  <si>
    <t>Commercial Real Estate [Member]</t>
  </si>
  <si>
    <t>Categories of loans | Category</t>
  </si>
  <si>
    <t>59.00%</t>
  </si>
  <si>
    <t>Agriculture [Member]</t>
  </si>
  <si>
    <t>12.00%</t>
  </si>
  <si>
    <t>Residential Mortgage [Member]</t>
  </si>
  <si>
    <t>9.00%</t>
  </si>
  <si>
    <t>Residential Construction [Member]</t>
  </si>
  <si>
    <t>2.00%</t>
  </si>
  <si>
    <t>Consumer [Member]</t>
  </si>
  <si>
    <t>3.00%</t>
  </si>
  <si>
    <t>LOANS, Non-accrual and Past Due Loans (Details) $ in Thousands</t>
  </si>
  <si>
    <t>Mar. 31, 2020USD ($)Loan</t>
  </si>
  <si>
    <t>Dec. 31, 2019USD ($)Loan</t>
  </si>
  <si>
    <t>Non-accrual and Past Due Loans [Abstract]</t>
  </si>
  <si>
    <t>Current &amp; accruing</t>
  </si>
  <si>
    <t>Non-accrual</t>
  </si>
  <si>
    <t>Commitments to lend additional funds to borrower whose loan was on non-accrual status</t>
  </si>
  <si>
    <t>30-59 Days Past Due [Member]</t>
  </si>
  <si>
    <t>Past due &amp; accruing</t>
  </si>
  <si>
    <t>60-89 Days Past Due [Member]</t>
  </si>
  <si>
    <t>90 Days or More Past Due [Member]</t>
  </si>
  <si>
    <t>Number of nonaccrual loans | Loan</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Agriculture [Member] | 30-59 Days Past Due [Member]</t>
  </si>
  <si>
    <t>Agriculture [Member] | 60-89 Days Past Due [Member]</t>
  </si>
  <si>
    <t>Agriculture [Member] | 90 Days or More Past Due [Member]</t>
  </si>
  <si>
    <t>Residential Mortgage [Member] | 30-59 Days Past Due [Member]</t>
  </si>
  <si>
    <t>Residential Mortgage [Member] | 60-89 Days Past Due [Member]</t>
  </si>
  <si>
    <t>Residential Mortgage [Member] | 90 Days or More Past Due [Member]</t>
  </si>
  <si>
    <t>Residential Construction [Member] | 30-59 Days Past Due [Member]</t>
  </si>
  <si>
    <t>Residential Construction [Member] | 60-89 Days Past Due [Member]</t>
  </si>
  <si>
    <t>Residential Construction [Member] | 90 Days or More Past Due [Member]</t>
  </si>
  <si>
    <t>Consumer [Member] | 30-59 Days Past Due [Member]</t>
  </si>
  <si>
    <t>Consumer [Member] | 60-89 Days Past Due [Member]</t>
  </si>
  <si>
    <t>Consumer [Member] | 90 Days or More Past Due [Member]</t>
  </si>
  <si>
    <t>LOANS, Impaired Loans (Details) - USD ($) $ in Thousands</t>
  </si>
  <si>
    <t>Impaired loans [Abstract]</t>
  </si>
  <si>
    <t>Unpaid contractual principal balance</t>
  </si>
  <si>
    <t>Recorded investment with no allowance</t>
  </si>
  <si>
    <t>Recorded investment with allowance</t>
  </si>
  <si>
    <t>Total recorded investment</t>
  </si>
  <si>
    <t>Related allowance</t>
  </si>
  <si>
    <t>Interest income on impaired loans recognized using an accrual method of accounting [Abstract]</t>
  </si>
  <si>
    <t>Average recorded investment</t>
  </si>
  <si>
    <t>Interest income recognized</t>
  </si>
  <si>
    <t>Risk Rating of 5 (Special Mention) or Worse [Member]</t>
  </si>
  <si>
    <t>Threshold aggregate exposure for loan to be considered impaired</t>
  </si>
  <si>
    <t>LOANS, Troubled Debt Restructurings (Details) $ in Thousands</t>
  </si>
  <si>
    <t>Mar. 31, 2020USD ($)LoanContract</t>
  </si>
  <si>
    <t>Mar. 31, 2019Loan</t>
  </si>
  <si>
    <t>Troubled Debt Restructurings [Abstract]</t>
  </si>
  <si>
    <t>Period of continuous payment for reclassification of nonaccrual loans to accruing status</t>
  </si>
  <si>
    <t>6 months</t>
  </si>
  <si>
    <t>TDR loans</t>
  </si>
  <si>
    <t>Specific reserves for TDR loans</t>
  </si>
  <si>
    <t>TDR loans performing in compliance with modified terms</t>
  </si>
  <si>
    <t>Commitments to advance existing TDR loans</t>
  </si>
  <si>
    <t>Loans Modified as TDR's [Abstract]</t>
  </si>
  <si>
    <t>Number of contracts | Contract</t>
  </si>
  <si>
    <t>Pre-modification outstanding recorded investment</t>
  </si>
  <si>
    <t>Post-modification outstanding recorded investment</t>
  </si>
  <si>
    <t>Number of TDR loans defaulted within 12 months of modification date | Loan</t>
  </si>
  <si>
    <t>LOANS, Financing Receivables by Credit Quality Indicator (Details) - USD ($) $ in Thousands</t>
  </si>
  <si>
    <t>Risk Rating by Loan Class [Abstract]</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 USD ($) $ in Thousands</t>
  </si>
  <si>
    <t>Allowance for credit losses [Roll Forward]</t>
  </si>
  <si>
    <t>Beginning balance</t>
  </si>
  <si>
    <t>Provision for (reversal of) loan losses</t>
  </si>
  <si>
    <t>Charge-offs</t>
  </si>
  <si>
    <t>Recoveries</t>
  </si>
  <si>
    <t>Net charge-offs</t>
  </si>
  <si>
    <t>Ending balance</t>
  </si>
  <si>
    <t>Period-end amount allocated to [Abstract]</t>
  </si>
  <si>
    <t>Loans individually evaluated for impairment</t>
  </si>
  <si>
    <t>Loans collectively evaluated for impairment</t>
  </si>
  <si>
    <t>Loans individually and collectively evaluated for impairment [Abstract]</t>
  </si>
  <si>
    <t>Unallocated [Member]</t>
  </si>
  <si>
    <t>MORTGAGE OPERATIONS (Details) - USD ($) $ in Thousands</t>
  </si>
  <si>
    <t>Real estate mortgage loans serviced</t>
  </si>
  <si>
    <t>Key assumptions used in measuring the fair value of mortgage servicing rights [Abstract]</t>
  </si>
  <si>
    <t>Constant prepayment rate</t>
  </si>
  <si>
    <t>15.60%</t>
  </si>
  <si>
    <t>12.10%</t>
  </si>
  <si>
    <t>Discount rate</t>
  </si>
  <si>
    <t>10.01%</t>
  </si>
  <si>
    <t>Weighted average life</t>
  </si>
  <si>
    <t>4 years 7 months 6 days</t>
  </si>
  <si>
    <t>5 years 6 months</t>
  </si>
  <si>
    <t>Mortgage servicing rights [Roll Forward]</t>
  </si>
  <si>
    <t>Additions</t>
  </si>
  <si>
    <t>Reductions</t>
  </si>
  <si>
    <t>Valuation allowance [Roll Forward]</t>
  </si>
  <si>
    <t>Mortgage servicing rights, net of valuation allowance [Roll Forward]</t>
  </si>
  <si>
    <t>Fair value of mortgage servicing rights asset</t>
  </si>
  <si>
    <t>Contractually specified servicing fees</t>
  </si>
  <si>
    <t>FAIR VALUE MEASUREMENTS (Details) - USD ($) $ in Thousands</t>
  </si>
  <si>
    <t>Assets Recorded at Fair Value on a Recurring Basis [Abstract]</t>
  </si>
  <si>
    <t>Total investments at fair value</t>
  </si>
  <si>
    <t>Recurring [Member]</t>
  </si>
  <si>
    <t>Transfers between Levels [Abstract]</t>
  </si>
  <si>
    <t>Transfers from Level 1 to Level 2</t>
  </si>
  <si>
    <t>Transfers from Level 2 to Level 1</t>
  </si>
  <si>
    <t>Liabilities Recorded at Fair Value [Abstract]</t>
  </si>
  <si>
    <t>Liabilities</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Assets Recorded at Fair Value on a Non-Recurring Basis [Abstract]</t>
  </si>
  <si>
    <t>Impaired loans</t>
  </si>
  <si>
    <t>Total assets at fair value</t>
  </si>
  <si>
    <t>Non-recurring [Member] | Quoted Prices in Active Markets for Identical Assets (Level 1) [Member]</t>
  </si>
  <si>
    <t>Non-recurring [Member] | Significant Other Observable Inputs (Level 2) [Member]</t>
  </si>
  <si>
    <t>Non-recurring [Member] | Significant Unobservable Inputs (Level 3) [Member]</t>
  </si>
  <si>
    <t>U.S. Treasury Securities [Member] | Recurring [Member]</t>
  </si>
  <si>
    <t>U.S. Treasury Securities [Member] | Recurring [Member] | Quoted Prices in Active Markets for Identical Assets (Level 1) [Member]</t>
  </si>
  <si>
    <t>U.S. Treasury Securities [Member] | Recurring [Member] | Significant Other Observable Inputs (Level 2) [Member]</t>
  </si>
  <si>
    <t>U.S. Treasury Securities [Member] | Recurring [Member] | Significant Unobservable Inputs (Level 3) [Member]</t>
  </si>
  <si>
    <t>Securities of U.S. Government Agencies and Corporations [Member] | Recurring [Member]</t>
  </si>
  <si>
    <t>Securities of U.S. Government Agencies and Corporations [Member] | Recurring [Member] | Quoted Prices in Active Markets for Identical Assets (Level 1) [Member]</t>
  </si>
  <si>
    <t>Securities of U.S. Government Agencies and Corporations [Member] | Recurring [Member] | Significant Other Observable Inputs (Level 2) [Member]</t>
  </si>
  <si>
    <t>Securities of U.S. Government Agencies and Corporations [Member] | Recurring [Member] | Significant Unobservable Inputs (Level 3) [Member]</t>
  </si>
  <si>
    <t>Obligations of States and Political Subdivisions [Member] | Recurring [Member]</t>
  </si>
  <si>
    <t>Obligations of States and Political Subdivisions [Member] | Recurring [Member] | Quoted Prices in Active Markets for Identical Assets (Level 1) [Member]</t>
  </si>
  <si>
    <t>Obligations of States and Political Subdivisions [Member] | Recurring [Member] | Significant Other Observable Inputs (Level 2) [Member]</t>
  </si>
  <si>
    <t>Obligations of States and Political Subdivisions [Member] | Recurring [Member] | Significant Unobservable Inputs (Level 3) [Member]</t>
  </si>
  <si>
    <t>Collateralized Mortgage Obligations [Member] | Recurring [Member]</t>
  </si>
  <si>
    <t>Collateralized Mortgage Obligations [Member] | Recurring [Member] | Quoted Prices in Active Markets for Identical Assets (Level 1) [Member]</t>
  </si>
  <si>
    <t>Collateralized Mortgage Obligations [Member] | Recurring [Member] | Significant Other Observable Inputs (Level 2) [Member]</t>
  </si>
  <si>
    <t>Collateralized Mortgage Obligations [Member] | Recurring [Member] | Significant Unobservable Inputs (Level 3) [Member]</t>
  </si>
  <si>
    <t>Mortgage-backed Securities [Member] | Recurring [Member]</t>
  </si>
  <si>
    <t>Mortgage-backed Securities [Member] | Recurring [Member] | Quoted Prices in Active Markets for Identical Assets (Level 1) [Member]</t>
  </si>
  <si>
    <t>Mortgage-backed Securities [Member] | Recurring [Member] | Significant Other Observable Inputs (Level 2) [Member]</t>
  </si>
  <si>
    <t>Mortgage-backed Securities [Member] | Recurring [Member] | Significant Unobservable Inputs (Level 3) [Member]</t>
  </si>
  <si>
    <t>FAIR VALUE MEASUREMENTS, Key Methods and Assumptions Used (Details) - Collateral, Market, Income, Enterprise, Liquidation and Discounted Cash Flows [Member] - Selling Costs [Member]</t>
  </si>
  <si>
    <t>Key methods and assumptions used in measuring fair value of impaired loans [Abstract]</t>
  </si>
  <si>
    <t>Impaired loans, measurement input</t>
  </si>
  <si>
    <t>FAIR VALUE MEASUREMENTS, Fair Value of Financial Instruments (Details) - USD ($) $ in Thousands</t>
  </si>
  <si>
    <t>Loans receivable [Abstract]</t>
  </si>
  <si>
    <t>Mortgage servicing rights</t>
  </si>
  <si>
    <t>Carrying Amount [Member] | Level 1 [Member]</t>
  </si>
  <si>
    <t>Financial assets [Abstract]</t>
  </si>
  <si>
    <t>Carrying Amount [Member] | Level 2 [Member]</t>
  </si>
  <si>
    <t>Interest receivable</t>
  </si>
  <si>
    <t>Financial liabilities [Abstract]</t>
  </si>
  <si>
    <t>Interest payable</t>
  </si>
  <si>
    <t>Carrying Amount [Member] | Level 3 [Member]</t>
  </si>
  <si>
    <t>Stock in Federal Home Loan Bank and other equity securities</t>
  </si>
  <si>
    <t>Net loans</t>
  </si>
  <si>
    <t>Fair Value [Member] | Level 1 [Member]</t>
  </si>
  <si>
    <t>Fair Value [Member] | Level 2 [Member]</t>
  </si>
  <si>
    <t>Fair Value [Member] | Level 3 [Member]</t>
  </si>
  <si>
    <t>FINANCIAL INSTRUMENTS WITH OFF-BALANCE SHEET RISK (Details) - USD ($) $ in Thousands</t>
  </si>
  <si>
    <t>Financial Instruments with Off-Balance Sheet Risk [Abstract]</t>
  </si>
  <si>
    <t>Off-balance sheet credit risks</t>
  </si>
  <si>
    <t>Undisbursed Loan Commitments [Member]</t>
  </si>
  <si>
    <t>Standby Letters of Credit [Member]</t>
  </si>
  <si>
    <t>Financial Standby Letter of Credit [Member]</t>
  </si>
  <si>
    <t>Draw on letters of credit</t>
  </si>
  <si>
    <t>Performance Standby Letters of Credit [Member]</t>
  </si>
  <si>
    <t>Commitments to Sell Loans [Member]</t>
  </si>
  <si>
    <t>Reserve for Off-balance Sheet Activity [Member]</t>
  </si>
  <si>
    <t>Reserve for unfunded commitments</t>
  </si>
  <si>
    <t>Derivative [Member]</t>
  </si>
  <si>
    <t>STOCK PLANS (Details)</t>
  </si>
  <si>
    <t>Jan. 23, 2020</t>
  </si>
  <si>
    <t>Dividends [Abstract]</t>
  </si>
  <si>
    <t>Stock dividend percentage</t>
  </si>
  <si>
    <t>5.00%</t>
  </si>
  <si>
    <t>Dividends date declared</t>
  </si>
  <si>
    <t>Jan. 23,
		2020</t>
  </si>
  <si>
    <t>Dividend paid date</t>
  </si>
  <si>
    <t>Mar. 25,
		2020</t>
  </si>
  <si>
    <t>Dividends payable, date of record</t>
  </si>
  <si>
    <t>Feb. 28,
		2020</t>
  </si>
  <si>
    <t>STOCK PLANS, Stock Options (Details) - Stock Options [Member] - USD ($)</t>
  </si>
  <si>
    <t>Stock options, number of shares [Roll Forward]</t>
  </si>
  <si>
    <t>Balance, beginning of period (in shares)</t>
  </si>
  <si>
    <t>Granted (in shares)</t>
  </si>
  <si>
    <t>Expired (in shares)</t>
  </si>
  <si>
    <t>Cancelled / Forfeited (in shares)</t>
  </si>
  <si>
    <t>Exercised (in shares)</t>
  </si>
  <si>
    <t>Balance, end of period (in shares)</t>
  </si>
  <si>
    <t>Exercisable (vested) at end of period (in shares)</t>
  </si>
  <si>
    <t>Stock options, weighted average exercise price [Roll Forward]</t>
  </si>
  <si>
    <t>Balance, beginning of period (in dollars per share)</t>
  </si>
  <si>
    <t>Granted (in dollars per share)</t>
  </si>
  <si>
    <t>Expired (in dollars per share)</t>
  </si>
  <si>
    <t>Cancelled / Forfeited (in dollars per share)</t>
  </si>
  <si>
    <t>Exercised (in dollars per share)</t>
  </si>
  <si>
    <t>Balance, end of period (in dollars per share)</t>
  </si>
  <si>
    <t>Exercisable (vested) at end of period (in dollars per share)</t>
  </si>
  <si>
    <t>Stock options, additional disclosures [Abstract]</t>
  </si>
  <si>
    <t>Outstanding, aggregate intrinsic value</t>
  </si>
  <si>
    <t>Exercisable (vested), aggregate intrinsic value</t>
  </si>
  <si>
    <t>Outstanding, weighted average remaining contractual term</t>
  </si>
  <si>
    <t>7 years 5 months 8 days</t>
  </si>
  <si>
    <t>Exercisable (vested), weighted average remaining contractual term</t>
  </si>
  <si>
    <t>5 years 7 months 20 days</t>
  </si>
  <si>
    <t>Weighted average fair value of options granted (in dollars per share)</t>
  </si>
  <si>
    <t>Intrinsic value of options exercised</t>
  </si>
  <si>
    <t>Fair value of awards vested</t>
  </si>
  <si>
    <t>Unrecognized compensation related to non-vested stock options</t>
  </si>
  <si>
    <t>Unrecognized compensation cost, period for recognition</t>
  </si>
  <si>
    <t>2 years 10 months 10 days</t>
  </si>
  <si>
    <t>Recognized compensation cost</t>
  </si>
  <si>
    <t>Weighted average assumptions used in valuation [Abstract]</t>
  </si>
  <si>
    <t>Risk free interest rate</t>
  </si>
  <si>
    <t>1.42%</t>
  </si>
  <si>
    <t>Expected dividend yield</t>
  </si>
  <si>
    <t>0.00%</t>
  </si>
  <si>
    <t>Expected life</t>
  </si>
  <si>
    <t>5 years</t>
  </si>
  <si>
    <t>Expected price volatility</t>
  </si>
  <si>
    <t>10.18%</t>
  </si>
  <si>
    <t>STOCK PLANS, Restricted Stock (Details) - Restricted Stock [Member]</t>
  </si>
  <si>
    <t>Mar. 31, 2020USD ($)$ / sharesshares</t>
  </si>
  <si>
    <t>Non-vested restricted stock awards, number of shares [Roll Forward]</t>
  </si>
  <si>
    <t>Outstanding at beginning of period (in shares) | shares</t>
  </si>
  <si>
    <t>Granted (in shares) | shares</t>
  </si>
  <si>
    <t>Cancelled / Forfeited (in shares) | shares</t>
  </si>
  <si>
    <t>Exercised / Released / Vested (in shares) | shares</t>
  </si>
  <si>
    <t>Outstanding at end of period (in shares) | shares</t>
  </si>
  <si>
    <t>Non-vested restricted stock awards, weighted average grant-date fair value [Roll Forward]</t>
  </si>
  <si>
    <t>Outstanding at beginning of period (in dollars per share) | $ / shares</t>
  </si>
  <si>
    <t>Granted (in dollars per share) | $ / shares</t>
  </si>
  <si>
    <t>Cancelled/Forfeited (in dollars per share) | $ / shares</t>
  </si>
  <si>
    <t>Exercised / Released / Vested (in dollars per share) | $ / shares</t>
  </si>
  <si>
    <t>Outstanding at end of period (in dollars per share) | $ / shares</t>
  </si>
  <si>
    <t>Non-vested restricted stock awards, additional disclosures [Abstract]</t>
  </si>
  <si>
    <t>Outstanding, aggregate intrinsic value | $</t>
  </si>
  <si>
    <t>3 years 25 days</t>
  </si>
  <si>
    <t>Unrecognized compensation related to restricted stock | $</t>
  </si>
  <si>
    <t>Recognized compensation cost | $</t>
  </si>
  <si>
    <t>STOCK PLANS, Employee Stock Purchase Plan ("ESPP") (Details)</t>
  </si>
  <si>
    <t>Employee Stock Purchase Plan [Member]</t>
  </si>
  <si>
    <t>Employee Stock Purchase Plan [Abstract]</t>
  </si>
  <si>
    <t>Unrecognized compensation cost</t>
  </si>
  <si>
    <t>Weighted average period to recognize the unrecognized compensation</t>
  </si>
  <si>
    <t>9 months</t>
  </si>
  <si>
    <t>Weighted average fair value at issuance date (in dollars per share) | $ / shares</t>
  </si>
  <si>
    <t>Share-based Compensation Arrangement by Share-based Payment Award, Fair Value Assumptions and Methodology [Abstract]</t>
  </si>
  <si>
    <t>1.56%</t>
  </si>
  <si>
    <t>1 year</t>
  </si>
  <si>
    <t>13.09%</t>
  </si>
  <si>
    <t>2016 Amended Employee Stock Purchase Plan [Member]</t>
  </si>
  <si>
    <t>Shares authorized for issuance under plan (in shares) | shares</t>
  </si>
  <si>
    <t>Purchase price of stock in percentage for participation</t>
  </si>
  <si>
    <t>85.00%</t>
  </si>
  <si>
    <t>2016 Amended Employee Stock Purchase Plan [Member] | Minimum [Member]</t>
  </si>
  <si>
    <t>Eligibility employment period required for plan participation</t>
  </si>
  <si>
    <t>90 days</t>
  </si>
  <si>
    <t>2016 Amended Employee Stock Purchase Plan [Member] | Maximum [Member]</t>
  </si>
  <si>
    <t>Plan participation period</t>
  </si>
  <si>
    <t>27 months</t>
  </si>
  <si>
    <t>Percentage of employee compensation that can be withheld to purchase common stock</t>
  </si>
  <si>
    <t>10.00%</t>
  </si>
  <si>
    <t>ACCUMULATED OTHER COMPREHENSIVE INCOME (LOSS) (Details) - USD ($) $ in Thousands</t>
  </si>
  <si>
    <t>Activity in accumulated other comprehensive income (loss) [Roll Forward]</t>
  </si>
  <si>
    <t>Balance</t>
  </si>
  <si>
    <t>Current period other comprehensive income</t>
  </si>
  <si>
    <t>Unrealized Gains (Losses) on Securities [Member]</t>
  </si>
  <si>
    <t>Officers' Retirement Plan [Member]</t>
  </si>
  <si>
    <t>Directors' Retirement Plan [Member]</t>
  </si>
  <si>
    <t>OUTSTANDING SHARES AND EARNINGS PER SHARE (Details) - USD ($) $ / shares in Units, $ in Thousands</t>
  </si>
  <si>
    <t>Dividend date to be paid</t>
  </si>
  <si>
    <t>Basic earnings per share [Abstract]</t>
  </si>
  <si>
    <t>Weighted average common shares outstanding (in shares)</t>
  </si>
  <si>
    <t>Basic EPS (in dollars per share)</t>
  </si>
  <si>
    <t>Diluted earnings per share [Abstract]</t>
  </si>
  <si>
    <t>Effect of dilutive shares (in shares)</t>
  </si>
  <si>
    <t>Adjusted weighted average common shares outstanding (in shares)</t>
  </si>
  <si>
    <t>Diluted EPS (in dollars per share)</t>
  </si>
  <si>
    <t>Stock Options [Member]</t>
  </si>
  <si>
    <t>Antidilutive Securities [Abstract]</t>
  </si>
  <si>
    <t>Antidilutive securities excluded from EPS computation (in shares)</t>
  </si>
  <si>
    <t>Restricted Stock [Member]</t>
  </si>
  <si>
    <t>LEASES (Details) $ in Thousands</t>
  </si>
  <si>
    <t>Mar. 31, 2020USD ($)Location</t>
  </si>
  <si>
    <t>Lessee, Operating Lease, Description [Abstract]</t>
  </si>
  <si>
    <t>Number of branch and administrative locations leased by the Bank | Location</t>
  </si>
  <si>
    <t>Lease right-of-use assets</t>
  </si>
  <si>
    <t>Lease liabilities</t>
  </si>
  <si>
    <t>Lease expenses</t>
  </si>
  <si>
    <t>Maturities of Remaining Lease Liabilities [Abstract]</t>
  </si>
  <si>
    <t>2021</t>
  </si>
  <si>
    <t>2022</t>
  </si>
  <si>
    <t>2023</t>
  </si>
  <si>
    <t>2024</t>
  </si>
  <si>
    <t>2025 and thereafter</t>
  </si>
  <si>
    <t>Total lease payments</t>
  </si>
  <si>
    <t>Less: interest</t>
  </si>
  <si>
    <t>Present value of lease liabilities</t>
  </si>
  <si>
    <t>Cash paid for amounts included in the measurement of lease liabilities [Abstract]</t>
  </si>
  <si>
    <t>Operating cash flows from operating leases</t>
  </si>
  <si>
    <t>Right-of-use assets obtained in exchange for new operating lease liabilities</t>
  </si>
  <si>
    <t>Weighted Average Operating Lease Term and Discount Rate [Abstract]</t>
  </si>
  <si>
    <t>Weighted-average remaining lease term - operating leases, in years</t>
  </si>
  <si>
    <t>7 years 10 months 6 days</t>
  </si>
  <si>
    <t>8 years 4 days</t>
  </si>
  <si>
    <t>Weighted-average discount rate - operating leases</t>
  </si>
  <si>
    <t>2.52%</t>
  </si>
  <si>
    <t>Renewal lease term</t>
  </si>
  <si>
    <t>3 years</t>
  </si>
  <si>
    <t>10 yea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12968567</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3861</v>
      </c>
      <c r="C3" s="6" t="n">
        <v>111493</v>
      </c>
    </row>
    <row r="4" spans="1:3">
      <c r="A4" s="4" t="s">
        <v>37</v>
      </c>
      <c r="B4" s="5" t="n">
        <v>24745</v>
      </c>
      <c r="C4" s="5" t="n">
        <v>14700</v>
      </c>
    </row>
    <row r="5" spans="1:3">
      <c r="A5" s="4" t="s">
        <v>38</v>
      </c>
      <c r="B5" s="5" t="n">
        <v>354950</v>
      </c>
      <c r="C5" s="5" t="n">
        <v>342897</v>
      </c>
    </row>
    <row r="6" spans="1:3">
      <c r="A6" s="4" t="s">
        <v>39</v>
      </c>
      <c r="B6" s="5" t="n">
        <v>758258</v>
      </c>
      <c r="C6" s="5" t="n">
        <v>768873</v>
      </c>
    </row>
    <row r="7" spans="1:3">
      <c r="A7" s="4" t="s">
        <v>40</v>
      </c>
      <c r="B7" s="5" t="n">
        <v>6464</v>
      </c>
      <c r="C7" s="5" t="n">
        <v>4130</v>
      </c>
    </row>
    <row r="8" spans="1:3">
      <c r="A8" s="4" t="s">
        <v>41</v>
      </c>
      <c r="B8" s="5" t="n">
        <v>6574</v>
      </c>
      <c r="C8" s="5" t="n">
        <v>6574</v>
      </c>
    </row>
    <row r="9" spans="1:3">
      <c r="A9" s="4" t="s">
        <v>42</v>
      </c>
      <c r="B9" s="5" t="n">
        <v>6404</v>
      </c>
      <c r="C9" s="5" t="n">
        <v>6594</v>
      </c>
    </row>
    <row r="10" spans="1:3">
      <c r="A10" s="4" t="s">
        <v>43</v>
      </c>
      <c r="B10" s="5" t="n">
        <v>39940</v>
      </c>
      <c r="C10" s="5" t="n">
        <v>37330</v>
      </c>
    </row>
    <row r="11" spans="1:3">
      <c r="A11" s="4" t="s">
        <v>44</v>
      </c>
      <c r="B11" s="5" t="n">
        <v>1341196</v>
      </c>
      <c r="C11" s="5" t="n">
        <v>1292591</v>
      </c>
    </row>
    <row r="12" spans="1:3">
      <c r="A12" s="3" t="s">
        <v>45</v>
      </c>
    </row>
    <row r="13" spans="1:3">
      <c r="A13" s="4" t="s">
        <v>46</v>
      </c>
      <c r="B13" s="5" t="n">
        <v>452662</v>
      </c>
      <c r="C13" s="5" t="n">
        <v>423095</v>
      </c>
    </row>
    <row r="14" spans="1:3">
      <c r="A14" s="4" t="s">
        <v>47</v>
      </c>
      <c r="B14" s="5" t="n">
        <v>327649</v>
      </c>
      <c r="C14" s="5" t="n">
        <v>317681</v>
      </c>
    </row>
    <row r="15" spans="1:3">
      <c r="A15" s="4" t="s">
        <v>48</v>
      </c>
      <c r="B15" s="5" t="n">
        <v>351172</v>
      </c>
      <c r="C15" s="5" t="n">
        <v>344415</v>
      </c>
    </row>
    <row r="16" spans="1:3">
      <c r="A16" s="4" t="s">
        <v>49</v>
      </c>
      <c r="B16" s="5" t="n">
        <v>36978</v>
      </c>
      <c r="C16" s="5" t="n">
        <v>37564</v>
      </c>
    </row>
    <row r="17" spans="1:3">
      <c r="A17" s="4" t="s">
        <v>50</v>
      </c>
      <c r="B17" s="5" t="n">
        <v>13569</v>
      </c>
      <c r="C17" s="5" t="n">
        <v>15877</v>
      </c>
    </row>
    <row r="18" spans="1:3">
      <c r="A18" s="4" t="s">
        <v>51</v>
      </c>
      <c r="B18" s="5" t="n">
        <v>1182030</v>
      </c>
      <c r="C18" s="5" t="n">
        <v>1138632</v>
      </c>
    </row>
    <row r="19" spans="1:3">
      <c r="A19" s="4" t="s">
        <v>52</v>
      </c>
      <c r="B19" s="5" t="n">
        <v>18373</v>
      </c>
      <c r="C19" s="5" t="n">
        <v>21044</v>
      </c>
    </row>
    <row r="20" spans="1:3">
      <c r="A20" s="4" t="s">
        <v>53</v>
      </c>
      <c r="B20" s="5" t="n">
        <v>1200403</v>
      </c>
      <c r="C20" s="5" t="n">
        <v>1159676</v>
      </c>
    </row>
    <row r="21" spans="1:3">
      <c r="A21" s="4" t="s">
        <v>54</v>
      </c>
      <c r="B21" s="4" t="s">
        <v>55</v>
      </c>
      <c r="C21" s="4" t="s">
        <v>55</v>
      </c>
    </row>
    <row r="22" spans="1:3">
      <c r="A22" s="3" t="s">
        <v>56</v>
      </c>
    </row>
    <row r="23" spans="1:3">
      <c r="A23" s="4" t="s">
        <v>57</v>
      </c>
      <c r="B23" s="5" t="n">
        <v>100673</v>
      </c>
      <c r="C23" s="5" t="n">
        <v>100187</v>
      </c>
    </row>
    <row r="24" spans="1:3">
      <c r="A24" s="4" t="s">
        <v>58</v>
      </c>
      <c r="B24" s="5" t="n">
        <v>977</v>
      </c>
      <c r="C24" s="5" t="n">
        <v>977</v>
      </c>
    </row>
    <row r="25" spans="1:3">
      <c r="A25" s="4" t="s">
        <v>59</v>
      </c>
      <c r="B25" s="5" t="n">
        <v>33940</v>
      </c>
      <c r="C25" s="5" t="n">
        <v>31617</v>
      </c>
    </row>
    <row r="26" spans="1:3">
      <c r="A26" s="4" t="s">
        <v>60</v>
      </c>
      <c r="B26" s="5" t="n">
        <v>5203</v>
      </c>
      <c r="C26" s="5" t="n">
        <v>134</v>
      </c>
    </row>
    <row r="27" spans="1:3">
      <c r="A27" s="4" t="s">
        <v>61</v>
      </c>
      <c r="B27" s="5" t="n">
        <v>140793</v>
      </c>
      <c r="C27" s="5" t="n">
        <v>132915</v>
      </c>
    </row>
    <row r="28" spans="1:3">
      <c r="A28" s="4" t="s">
        <v>62</v>
      </c>
      <c r="B28" s="6" t="n">
        <v>1341196</v>
      </c>
      <c r="C28" s="6" t="n">
        <v>1292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4</v>
      </c>
    </row>
    <row r="2" spans="1:3">
      <c r="A2" s="3" t="s">
        <v>35</v>
      </c>
    </row>
    <row r="3" spans="1:3">
      <c r="A3" s="4" t="s">
        <v>64</v>
      </c>
      <c r="B3" s="6" t="n">
        <v>12869</v>
      </c>
      <c r="C3" s="6" t="n">
        <v>12356</v>
      </c>
    </row>
    <row r="4" spans="1:3">
      <c r="A4" s="3" t="s">
        <v>65</v>
      </c>
    </row>
    <row r="5" spans="1:3">
      <c r="A5" s="4" t="s">
        <v>66</v>
      </c>
      <c r="B5" s="6" t="n">
        <v>0</v>
      </c>
      <c r="C5" s="6" t="n">
        <v>0</v>
      </c>
    </row>
    <row r="6" spans="1:3">
      <c r="A6" s="4" t="s">
        <v>67</v>
      </c>
      <c r="B6" s="5" t="n">
        <v>16000000</v>
      </c>
      <c r="C6" s="5" t="n">
        <v>16000000</v>
      </c>
    </row>
    <row r="7" spans="1:3">
      <c r="A7" s="4" t="s">
        <v>68</v>
      </c>
      <c r="B7" s="5" t="n">
        <v>12968567</v>
      </c>
      <c r="C7" s="5" t="n">
        <v>12919132</v>
      </c>
    </row>
    <row r="8" spans="1:3">
      <c r="A8" s="4" t="s">
        <v>69</v>
      </c>
      <c r="B8" s="5" t="n">
        <v>12968567</v>
      </c>
      <c r="C8" s="5" t="n">
        <v>12919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84</v>
      </c>
      <c r="B1" s="2" t="s">
        <v>1</v>
      </c>
    </row>
    <row r="2" spans="1:4">
      <c r="B2" s="2" t="s">
        <v>2</v>
      </c>
      <c r="C2" s="2" t="s">
        <v>71</v>
      </c>
      <c r="D2" s="2" t="s">
        <v>34</v>
      </c>
    </row>
    <row r="3" spans="1:4">
      <c r="A3" s="3" t="s">
        <v>285</v>
      </c>
    </row>
    <row r="4" spans="1:4">
      <c r="A4" s="4" t="s">
        <v>286</v>
      </c>
      <c r="B4" s="6" t="n">
        <v>345646</v>
      </c>
      <c r="D4" s="6" t="n">
        <v>340706</v>
      </c>
    </row>
    <row r="5" spans="1:4">
      <c r="A5" s="4" t="s">
        <v>287</v>
      </c>
      <c r="B5" s="5" t="n">
        <v>9328</v>
      </c>
      <c r="D5" s="5" t="n">
        <v>3131</v>
      </c>
    </row>
    <row r="6" spans="1:4">
      <c r="A6" s="4" t="s">
        <v>288</v>
      </c>
      <c r="B6" s="5" t="n">
        <v>-24</v>
      </c>
      <c r="D6" s="5" t="n">
        <v>-940</v>
      </c>
    </row>
    <row r="7" spans="1:4">
      <c r="A7" s="4" t="s">
        <v>289</v>
      </c>
      <c r="B7" s="5" t="n">
        <v>354950</v>
      </c>
      <c r="D7" s="5" t="n">
        <v>342897</v>
      </c>
    </row>
    <row r="8" spans="1:4">
      <c r="A8" s="4" t="s">
        <v>290</v>
      </c>
      <c r="B8" s="5" t="n">
        <v>20529</v>
      </c>
      <c r="C8" s="6" t="n">
        <v>17000</v>
      </c>
    </row>
    <row r="9" spans="1:4">
      <c r="A9" s="4" t="s">
        <v>291</v>
      </c>
      <c r="B9" s="5" t="n">
        <v>84</v>
      </c>
      <c r="C9" s="5" t="n">
        <v>0</v>
      </c>
    </row>
    <row r="10" spans="1:4">
      <c r="A10" s="4" t="s">
        <v>292</v>
      </c>
      <c r="B10" s="5" t="n">
        <v>-46</v>
      </c>
      <c r="C10" s="6" t="n">
        <v>0</v>
      </c>
    </row>
    <row r="11" spans="1:4">
      <c r="A11" s="4" t="s">
        <v>293</v>
      </c>
    </row>
    <row r="12" spans="1:4">
      <c r="A12" s="3" t="s">
        <v>285</v>
      </c>
    </row>
    <row r="13" spans="1:4">
      <c r="A13" s="4" t="s">
        <v>286</v>
      </c>
      <c r="B13" s="5" t="n">
        <v>37702</v>
      </c>
      <c r="D13" s="5" t="n">
        <v>42667</v>
      </c>
    </row>
    <row r="14" spans="1:4">
      <c r="A14" s="4" t="s">
        <v>287</v>
      </c>
      <c r="B14" s="5" t="n">
        <v>1422</v>
      </c>
      <c r="D14" s="5" t="n">
        <v>601</v>
      </c>
    </row>
    <row r="15" spans="1:4">
      <c r="A15" s="4" t="s">
        <v>288</v>
      </c>
      <c r="B15" s="5" t="n">
        <v>0</v>
      </c>
      <c r="D15" s="5" t="n">
        <v>-13</v>
      </c>
    </row>
    <row r="16" spans="1:4">
      <c r="A16" s="4" t="s">
        <v>289</v>
      </c>
      <c r="B16" s="5" t="n">
        <v>39124</v>
      </c>
      <c r="D16" s="5" t="n">
        <v>43255</v>
      </c>
    </row>
    <row r="17" spans="1:4">
      <c r="A17" s="4" t="s">
        <v>294</v>
      </c>
    </row>
    <row r="18" spans="1:4">
      <c r="A18" s="3" t="s">
        <v>285</v>
      </c>
    </row>
    <row r="19" spans="1:4">
      <c r="A19" s="4" t="s">
        <v>286</v>
      </c>
      <c r="B19" s="5" t="n">
        <v>50410</v>
      </c>
      <c r="D19" s="5" t="n">
        <v>53525</v>
      </c>
    </row>
    <row r="20" spans="1:4">
      <c r="A20" s="4" t="s">
        <v>287</v>
      </c>
      <c r="B20" s="5" t="n">
        <v>1364</v>
      </c>
      <c r="D20" s="5" t="n">
        <v>433</v>
      </c>
    </row>
    <row r="21" spans="1:4">
      <c r="A21" s="4" t="s">
        <v>288</v>
      </c>
      <c r="B21" s="5" t="n">
        <v>-3</v>
      </c>
      <c r="D21" s="5" t="n">
        <v>-46</v>
      </c>
    </row>
    <row r="22" spans="1:4">
      <c r="A22" s="4" t="s">
        <v>289</v>
      </c>
      <c r="B22" s="5" t="n">
        <v>51771</v>
      </c>
      <c r="D22" s="5" t="n">
        <v>53912</v>
      </c>
    </row>
    <row r="23" spans="1:4">
      <c r="A23" s="4" t="s">
        <v>295</v>
      </c>
    </row>
    <row r="24" spans="1:4">
      <c r="A24" s="3" t="s">
        <v>285</v>
      </c>
    </row>
    <row r="25" spans="1:4">
      <c r="A25" s="4" t="s">
        <v>286</v>
      </c>
      <c r="B25" s="5" t="n">
        <v>26713</v>
      </c>
      <c r="D25" s="5" t="n">
        <v>26311</v>
      </c>
    </row>
    <row r="26" spans="1:4">
      <c r="A26" s="4" t="s">
        <v>287</v>
      </c>
      <c r="B26" s="5" t="n">
        <v>934</v>
      </c>
      <c r="D26" s="5" t="n">
        <v>749</v>
      </c>
    </row>
    <row r="27" spans="1:4">
      <c r="A27" s="4" t="s">
        <v>288</v>
      </c>
      <c r="B27" s="5" t="n">
        <v>-2</v>
      </c>
      <c r="D27" s="5" t="n">
        <v>-29</v>
      </c>
    </row>
    <row r="28" spans="1:4">
      <c r="A28" s="4" t="s">
        <v>289</v>
      </c>
      <c r="B28" s="5" t="n">
        <v>27645</v>
      </c>
      <c r="D28" s="5" t="n">
        <v>27031</v>
      </c>
    </row>
    <row r="29" spans="1:4">
      <c r="A29" s="4" t="s">
        <v>296</v>
      </c>
    </row>
    <row r="30" spans="1:4">
      <c r="A30" s="3" t="s">
        <v>285</v>
      </c>
    </row>
    <row r="31" spans="1:4">
      <c r="A31" s="4" t="s">
        <v>286</v>
      </c>
      <c r="B31" s="5" t="n">
        <v>88390</v>
      </c>
      <c r="D31" s="5" t="n">
        <v>79470</v>
      </c>
    </row>
    <row r="32" spans="1:4">
      <c r="A32" s="4" t="s">
        <v>287</v>
      </c>
      <c r="B32" s="5" t="n">
        <v>2402</v>
      </c>
      <c r="D32" s="5" t="n">
        <v>349</v>
      </c>
    </row>
    <row r="33" spans="1:4">
      <c r="A33" s="4" t="s">
        <v>288</v>
      </c>
      <c r="B33" s="5" t="n">
        <v>0</v>
      </c>
      <c r="D33" s="5" t="n">
        <v>-399</v>
      </c>
    </row>
    <row r="34" spans="1:4">
      <c r="A34" s="4" t="s">
        <v>289</v>
      </c>
      <c r="B34" s="5" t="n">
        <v>90792</v>
      </c>
      <c r="D34" s="5" t="n">
        <v>79420</v>
      </c>
    </row>
    <row r="35" spans="1:4">
      <c r="A35" s="4" t="s">
        <v>297</v>
      </c>
    </row>
    <row r="36" spans="1:4">
      <c r="A36" s="3" t="s">
        <v>285</v>
      </c>
    </row>
    <row r="37" spans="1:4">
      <c r="A37" s="4" t="s">
        <v>286</v>
      </c>
      <c r="B37" s="5" t="n">
        <v>142431</v>
      </c>
      <c r="D37" s="5" t="n">
        <v>138733</v>
      </c>
    </row>
    <row r="38" spans="1:4">
      <c r="A38" s="4" t="s">
        <v>287</v>
      </c>
      <c r="B38" s="5" t="n">
        <v>3206</v>
      </c>
      <c r="D38" s="5" t="n">
        <v>999</v>
      </c>
    </row>
    <row r="39" spans="1:4">
      <c r="A39" s="4" t="s">
        <v>288</v>
      </c>
      <c r="B39" s="5" t="n">
        <v>-19</v>
      </c>
      <c r="D39" s="5" t="n">
        <v>-453</v>
      </c>
    </row>
    <row r="40" spans="1:4">
      <c r="A40" s="4" t="s">
        <v>289</v>
      </c>
      <c r="B40" s="6" t="n">
        <v>145618</v>
      </c>
      <c r="D40" s="6" t="n">
        <v>139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4</v>
      </c>
    </row>
    <row r="2" spans="1:3">
      <c r="A2" s="3" t="s">
        <v>299</v>
      </c>
    </row>
    <row r="3" spans="1:3">
      <c r="A3" s="4" t="s">
        <v>300</v>
      </c>
      <c r="B3" s="6" t="n">
        <v>31232</v>
      </c>
    </row>
    <row r="4" spans="1:3">
      <c r="A4" s="4" t="s">
        <v>301</v>
      </c>
      <c r="B4" s="5" t="n">
        <v>57494</v>
      </c>
    </row>
    <row r="5" spans="1:3">
      <c r="A5" s="4" t="s">
        <v>302</v>
      </c>
      <c r="B5" s="5" t="n">
        <v>14087</v>
      </c>
    </row>
    <row r="6" spans="1:3">
      <c r="A6" s="4" t="s">
        <v>303</v>
      </c>
      <c r="B6" s="5" t="n">
        <v>12012</v>
      </c>
    </row>
    <row r="7" spans="1:3">
      <c r="A7" s="4" t="s">
        <v>304</v>
      </c>
      <c r="B7" s="5" t="n">
        <v>114825</v>
      </c>
    </row>
    <row r="8" spans="1:3">
      <c r="A8" s="4" t="s">
        <v>305</v>
      </c>
      <c r="B8" s="5" t="n">
        <v>230821</v>
      </c>
    </row>
    <row r="9" spans="1:3">
      <c r="A9" s="4" t="s">
        <v>286</v>
      </c>
      <c r="B9" s="5" t="n">
        <v>345646</v>
      </c>
      <c r="C9" s="6" t="n">
        <v>340706</v>
      </c>
    </row>
    <row r="10" spans="1:3">
      <c r="A10" s="3" t="s">
        <v>299</v>
      </c>
    </row>
    <row r="11" spans="1:3">
      <c r="A11" s="4" t="s">
        <v>300</v>
      </c>
      <c r="B11" s="5" t="n">
        <v>31461</v>
      </c>
    </row>
    <row r="12" spans="1:3">
      <c r="A12" s="4" t="s">
        <v>301</v>
      </c>
      <c r="B12" s="5" t="n">
        <v>59843</v>
      </c>
    </row>
    <row r="13" spans="1:3">
      <c r="A13" s="4" t="s">
        <v>302</v>
      </c>
      <c r="B13" s="5" t="n">
        <v>14868</v>
      </c>
    </row>
    <row r="14" spans="1:3">
      <c r="A14" s="4" t="s">
        <v>303</v>
      </c>
      <c r="B14" s="5" t="n">
        <v>12368</v>
      </c>
    </row>
    <row r="15" spans="1:3">
      <c r="A15" s="4" t="s">
        <v>304</v>
      </c>
      <c r="B15" s="5" t="n">
        <v>118540</v>
      </c>
    </row>
    <row r="16" spans="1:3">
      <c r="A16" s="4" t="s">
        <v>305</v>
      </c>
      <c r="B16" s="5" t="n">
        <v>236410</v>
      </c>
    </row>
    <row r="17" spans="1:3">
      <c r="A17" s="4" t="s">
        <v>289</v>
      </c>
      <c r="B17" s="6" t="n">
        <v>354950</v>
      </c>
      <c r="C17" s="6" t="n">
        <v>3428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06</v>
      </c>
      <c r="B1" s="2" t="s">
        <v>307</v>
      </c>
      <c r="C1" s="2" t="s">
        <v>308</v>
      </c>
    </row>
    <row r="2" spans="1:3">
      <c r="A2" s="3" t="s">
        <v>309</v>
      </c>
    </row>
    <row r="3" spans="1:3">
      <c r="A3" s="4" t="s">
        <v>310</v>
      </c>
      <c r="B3" s="6" t="n">
        <v>2566</v>
      </c>
      <c r="C3" s="6" t="n">
        <v>61678</v>
      </c>
    </row>
    <row r="4" spans="1:3">
      <c r="A4" s="4" t="s">
        <v>311</v>
      </c>
      <c r="B4" s="5" t="n">
        <v>4230</v>
      </c>
      <c r="C4" s="5" t="n">
        <v>69578</v>
      </c>
    </row>
    <row r="5" spans="1:3">
      <c r="A5" s="4" t="s">
        <v>312</v>
      </c>
      <c r="B5" s="5" t="n">
        <v>6796</v>
      </c>
      <c r="C5" s="5" t="n">
        <v>131256</v>
      </c>
    </row>
    <row r="6" spans="1:3">
      <c r="A6" s="4" t="s">
        <v>313</v>
      </c>
      <c r="B6" s="5" t="n">
        <v>-5</v>
      </c>
      <c r="C6" s="5" t="n">
        <v>-238</v>
      </c>
    </row>
    <row r="7" spans="1:3">
      <c r="A7" s="4" t="s">
        <v>314</v>
      </c>
      <c r="B7" s="5" t="n">
        <v>-19</v>
      </c>
      <c r="C7" s="5" t="n">
        <v>-702</v>
      </c>
    </row>
    <row r="8" spans="1:3">
      <c r="A8" s="4" t="s">
        <v>315</v>
      </c>
      <c r="B8" s="6" t="n">
        <v>-24</v>
      </c>
      <c r="C8" s="5" t="n">
        <v>-940</v>
      </c>
    </row>
    <row r="9" spans="1:3">
      <c r="A9" s="4" t="s">
        <v>316</v>
      </c>
      <c r="B9" s="5" t="n">
        <v>5</v>
      </c>
    </row>
    <row r="10" spans="1:3">
      <c r="A10" s="4" t="s">
        <v>317</v>
      </c>
      <c r="B10" s="5" t="n">
        <v>5</v>
      </c>
    </row>
    <row r="11" spans="1:3">
      <c r="A11" s="4" t="s">
        <v>318</v>
      </c>
      <c r="B11" s="6" t="n">
        <v>39091</v>
      </c>
      <c r="C11" s="5" t="n">
        <v>37943</v>
      </c>
    </row>
    <row r="12" spans="1:3">
      <c r="A12" s="4" t="s">
        <v>293</v>
      </c>
    </row>
    <row r="13" spans="1:3">
      <c r="A13" s="3" t="s">
        <v>309</v>
      </c>
    </row>
    <row r="14" spans="1:3">
      <c r="A14" s="4" t="s">
        <v>310</v>
      </c>
      <c r="C14" s="5" t="n">
        <v>10113</v>
      </c>
    </row>
    <row r="15" spans="1:3">
      <c r="A15" s="4" t="s">
        <v>311</v>
      </c>
      <c r="C15" s="5" t="n">
        <v>2015</v>
      </c>
    </row>
    <row r="16" spans="1:3">
      <c r="A16" s="4" t="s">
        <v>312</v>
      </c>
      <c r="C16" s="5" t="n">
        <v>12128</v>
      </c>
    </row>
    <row r="17" spans="1:3">
      <c r="A17" s="4" t="s">
        <v>313</v>
      </c>
      <c r="C17" s="5" t="n">
        <v>-8</v>
      </c>
    </row>
    <row r="18" spans="1:3">
      <c r="A18" s="4" t="s">
        <v>314</v>
      </c>
      <c r="C18" s="5" t="n">
        <v>-5</v>
      </c>
    </row>
    <row r="19" spans="1:3">
      <c r="A19" s="4" t="s">
        <v>315</v>
      </c>
      <c r="C19" s="5" t="n">
        <v>-13</v>
      </c>
    </row>
    <row r="20" spans="1:3">
      <c r="A20" s="4" t="s">
        <v>294</v>
      </c>
    </row>
    <row r="21" spans="1:3">
      <c r="A21" s="3" t="s">
        <v>309</v>
      </c>
    </row>
    <row r="22" spans="1:3">
      <c r="A22" s="4" t="s">
        <v>310</v>
      </c>
      <c r="B22" s="5" t="n">
        <v>1498</v>
      </c>
      <c r="C22" s="5" t="n">
        <v>13187</v>
      </c>
    </row>
    <row r="23" spans="1:3">
      <c r="A23" s="4" t="s">
        <v>311</v>
      </c>
      <c r="B23" s="5" t="n">
        <v>0</v>
      </c>
      <c r="C23" s="5" t="n">
        <v>1998</v>
      </c>
    </row>
    <row r="24" spans="1:3">
      <c r="A24" s="4" t="s">
        <v>312</v>
      </c>
      <c r="B24" s="5" t="n">
        <v>1498</v>
      </c>
      <c r="C24" s="5" t="n">
        <v>15185</v>
      </c>
    </row>
    <row r="25" spans="1:3">
      <c r="A25" s="4" t="s">
        <v>313</v>
      </c>
      <c r="B25" s="5" t="n">
        <v>-3</v>
      </c>
      <c r="C25" s="5" t="n">
        <v>-44</v>
      </c>
    </row>
    <row r="26" spans="1:3">
      <c r="A26" s="4" t="s">
        <v>314</v>
      </c>
      <c r="B26" s="5" t="n">
        <v>0</v>
      </c>
      <c r="C26" s="5" t="n">
        <v>-2</v>
      </c>
    </row>
    <row r="27" spans="1:3">
      <c r="A27" s="4" t="s">
        <v>315</v>
      </c>
      <c r="B27" s="5" t="n">
        <v>-3</v>
      </c>
      <c r="C27" s="5" t="n">
        <v>-46</v>
      </c>
    </row>
    <row r="28" spans="1:3">
      <c r="A28" s="4" t="s">
        <v>295</v>
      </c>
    </row>
    <row r="29" spans="1:3">
      <c r="A29" s="3" t="s">
        <v>309</v>
      </c>
    </row>
    <row r="30" spans="1:3">
      <c r="A30" s="4" t="s">
        <v>310</v>
      </c>
      <c r="B30" s="5" t="n">
        <v>1068</v>
      </c>
      <c r="C30" s="5" t="n">
        <v>4645</v>
      </c>
    </row>
    <row r="31" spans="1:3">
      <c r="A31" s="4" t="s">
        <v>311</v>
      </c>
      <c r="B31" s="5" t="n">
        <v>0</v>
      </c>
      <c r="C31" s="5" t="n">
        <v>0</v>
      </c>
    </row>
    <row r="32" spans="1:3">
      <c r="A32" s="4" t="s">
        <v>312</v>
      </c>
      <c r="B32" s="5" t="n">
        <v>1068</v>
      </c>
      <c r="C32" s="5" t="n">
        <v>4645</v>
      </c>
    </row>
    <row r="33" spans="1:3">
      <c r="A33" s="4" t="s">
        <v>313</v>
      </c>
      <c r="B33" s="5" t="n">
        <v>-2</v>
      </c>
      <c r="C33" s="5" t="n">
        <v>-29</v>
      </c>
    </row>
    <row r="34" spans="1:3">
      <c r="A34" s="4" t="s">
        <v>314</v>
      </c>
      <c r="B34" s="5" t="n">
        <v>0</v>
      </c>
      <c r="C34" s="5" t="n">
        <v>0</v>
      </c>
    </row>
    <row r="35" spans="1:3">
      <c r="A35" s="4" t="s">
        <v>315</v>
      </c>
      <c r="B35" s="5" t="n">
        <v>-2</v>
      </c>
      <c r="C35" s="5" t="n">
        <v>-29</v>
      </c>
    </row>
    <row r="36" spans="1:3">
      <c r="A36" s="4" t="s">
        <v>296</v>
      </c>
    </row>
    <row r="37" spans="1:3">
      <c r="A37" s="3" t="s">
        <v>309</v>
      </c>
    </row>
    <row r="38" spans="1:3">
      <c r="A38" s="4" t="s">
        <v>310</v>
      </c>
      <c r="C38" s="5" t="n">
        <v>21763</v>
      </c>
    </row>
    <row r="39" spans="1:3">
      <c r="A39" s="4" t="s">
        <v>311</v>
      </c>
      <c r="C39" s="5" t="n">
        <v>21132</v>
      </c>
    </row>
    <row r="40" spans="1:3">
      <c r="A40" s="4" t="s">
        <v>312</v>
      </c>
      <c r="C40" s="5" t="n">
        <v>42895</v>
      </c>
    </row>
    <row r="41" spans="1:3">
      <c r="A41" s="4" t="s">
        <v>313</v>
      </c>
      <c r="C41" s="5" t="n">
        <v>-129</v>
      </c>
    </row>
    <row r="42" spans="1:3">
      <c r="A42" s="4" t="s">
        <v>314</v>
      </c>
      <c r="C42" s="5" t="n">
        <v>-270</v>
      </c>
    </row>
    <row r="43" spans="1:3">
      <c r="A43" s="4" t="s">
        <v>315</v>
      </c>
      <c r="C43" s="5" t="n">
        <v>-399</v>
      </c>
    </row>
    <row r="44" spans="1:3">
      <c r="A44" s="4" t="s">
        <v>297</v>
      </c>
    </row>
    <row r="45" spans="1:3">
      <c r="A45" s="3" t="s">
        <v>309</v>
      </c>
    </row>
    <row r="46" spans="1:3">
      <c r="A46" s="4" t="s">
        <v>310</v>
      </c>
      <c r="B46" s="5" t="n">
        <v>0</v>
      </c>
      <c r="C46" s="5" t="n">
        <v>11970</v>
      </c>
    </row>
    <row r="47" spans="1:3">
      <c r="A47" s="4" t="s">
        <v>311</v>
      </c>
      <c r="B47" s="5" t="n">
        <v>4230</v>
      </c>
      <c r="C47" s="5" t="n">
        <v>44433</v>
      </c>
    </row>
    <row r="48" spans="1:3">
      <c r="A48" s="4" t="s">
        <v>312</v>
      </c>
      <c r="B48" s="5" t="n">
        <v>4230</v>
      </c>
      <c r="C48" s="5" t="n">
        <v>56403</v>
      </c>
    </row>
    <row r="49" spans="1:3">
      <c r="A49" s="4" t="s">
        <v>313</v>
      </c>
      <c r="B49" s="5" t="n">
        <v>0</v>
      </c>
      <c r="C49" s="5" t="n">
        <v>-28</v>
      </c>
    </row>
    <row r="50" spans="1:3">
      <c r="A50" s="4" t="s">
        <v>314</v>
      </c>
      <c r="B50" s="5" t="n">
        <v>-19</v>
      </c>
      <c r="C50" s="5" t="n">
        <v>-425</v>
      </c>
    </row>
    <row r="51" spans="1:3">
      <c r="A51" s="4" t="s">
        <v>315</v>
      </c>
      <c r="B51" s="6" t="n">
        <v>-19</v>
      </c>
      <c r="C51" s="6" t="n">
        <v>-4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40"/>
    <col customWidth="1" max="2" min="2" width="29"/>
    <col customWidth="1" max="3" min="3" width="21"/>
    <col customWidth="1" max="4" min="4" width="21"/>
    <col customWidth="1" max="5" min="5" width="21"/>
  </cols>
  <sheetData>
    <row r="1" spans="1:5">
      <c r="A1" s="1" t="s">
        <v>319</v>
      </c>
      <c r="B1" s="2" t="s">
        <v>1</v>
      </c>
    </row>
    <row r="2" spans="1:5">
      <c r="B2" s="2" t="s">
        <v>320</v>
      </c>
      <c r="C2" s="2" t="s">
        <v>308</v>
      </c>
      <c r="D2" s="2" t="s">
        <v>321</v>
      </c>
      <c r="E2" s="2" t="s">
        <v>322</v>
      </c>
    </row>
    <row r="3" spans="1:5">
      <c r="A3" s="3" t="s">
        <v>323</v>
      </c>
    </row>
    <row r="4" spans="1:5">
      <c r="A4" s="4" t="s">
        <v>73</v>
      </c>
      <c r="B4" s="6" t="n">
        <v>770565</v>
      </c>
      <c r="C4" s="6" t="n">
        <v>780645</v>
      </c>
      <c r="D4" s="6" t="n">
        <v>743607</v>
      </c>
    </row>
    <row r="5" spans="1:5">
      <c r="A5" s="4" t="s">
        <v>324</v>
      </c>
      <c r="B5" s="5" t="n">
        <v>-12869</v>
      </c>
      <c r="C5" s="5" t="n">
        <v>-12356</v>
      </c>
      <c r="D5" s="5" t="n">
        <v>-12746</v>
      </c>
      <c r="E5" s="6" t="n">
        <v>-12822</v>
      </c>
    </row>
    <row r="6" spans="1:5">
      <c r="A6" s="4" t="s">
        <v>325</v>
      </c>
      <c r="B6" s="5" t="n">
        <v>562</v>
      </c>
      <c r="C6" s="5" t="n">
        <v>584</v>
      </c>
    </row>
    <row r="7" spans="1:5">
      <c r="A7" s="4" t="s">
        <v>326</v>
      </c>
      <c r="B7" s="6" t="n">
        <v>758258</v>
      </c>
      <c r="C7" s="5" t="n">
        <v>768873</v>
      </c>
    </row>
    <row r="8" spans="1:5">
      <c r="A8" s="4" t="s">
        <v>327</v>
      </c>
    </row>
    <row r="9" spans="1:5">
      <c r="A9" s="3" t="s">
        <v>323</v>
      </c>
    </row>
    <row r="10" spans="1:5">
      <c r="A10" s="4" t="s">
        <v>328</v>
      </c>
      <c r="B10" s="4" t="s">
        <v>329</v>
      </c>
    </row>
    <row r="11" spans="1:5">
      <c r="A11" s="4" t="s">
        <v>330</v>
      </c>
    </row>
    <row r="12" spans="1:5">
      <c r="A12" s="3" t="s">
        <v>323</v>
      </c>
    </row>
    <row r="13" spans="1:5">
      <c r="A13" s="4" t="s">
        <v>328</v>
      </c>
      <c r="B13" s="4" t="s">
        <v>331</v>
      </c>
    </row>
    <row r="14" spans="1:5">
      <c r="A14" s="4" t="s">
        <v>332</v>
      </c>
    </row>
    <row r="15" spans="1:5">
      <c r="A15" s="3" t="s">
        <v>323</v>
      </c>
    </row>
    <row r="16" spans="1:5">
      <c r="A16" s="4" t="s">
        <v>73</v>
      </c>
      <c r="B16" s="6" t="n">
        <v>113346</v>
      </c>
      <c r="C16" s="5" t="n">
        <v>106140</v>
      </c>
      <c r="D16" s="5" t="n">
        <v>113575</v>
      </c>
    </row>
    <row r="17" spans="1:5">
      <c r="A17" s="4" t="s">
        <v>324</v>
      </c>
      <c r="B17" s="6" t="n">
        <v>-2606</v>
      </c>
      <c r="C17" s="5" t="n">
        <v>-2354</v>
      </c>
      <c r="D17" s="5" t="n">
        <v>-2499</v>
      </c>
      <c r="E17" s="5" t="n">
        <v>-3198</v>
      </c>
    </row>
    <row r="18" spans="1:5">
      <c r="A18" s="4" t="s">
        <v>333</v>
      </c>
      <c r="B18" s="4" t="s">
        <v>334</v>
      </c>
    </row>
    <row r="19" spans="1:5">
      <c r="A19" s="4" t="s">
        <v>335</v>
      </c>
    </row>
    <row r="20" spans="1:5">
      <c r="A20" s="3" t="s">
        <v>323</v>
      </c>
    </row>
    <row r="21" spans="1:5">
      <c r="A21" s="4" t="s">
        <v>73</v>
      </c>
      <c r="B21" s="6" t="n">
        <v>452611</v>
      </c>
      <c r="C21" s="5" t="n">
        <v>451774</v>
      </c>
      <c r="D21" s="5" t="n">
        <v>419540</v>
      </c>
    </row>
    <row r="22" spans="1:5">
      <c r="A22" s="4" t="s">
        <v>324</v>
      </c>
      <c r="B22" s="6" t="n">
        <v>-7406</v>
      </c>
      <c r="C22" s="5" t="n">
        <v>-6846</v>
      </c>
      <c r="D22" s="5" t="n">
        <v>-6386</v>
      </c>
      <c r="E22" s="5" t="n">
        <v>-5890</v>
      </c>
    </row>
    <row r="23" spans="1:5">
      <c r="A23" s="4" t="s">
        <v>336</v>
      </c>
      <c r="B23" s="5" t="n">
        <v>2</v>
      </c>
    </row>
    <row r="24" spans="1:5">
      <c r="A24" s="4" t="s">
        <v>333</v>
      </c>
      <c r="B24" s="4" t="s">
        <v>337</v>
      </c>
    </row>
    <row r="25" spans="1:5">
      <c r="A25" s="4" t="s">
        <v>338</v>
      </c>
    </row>
    <row r="26" spans="1:5">
      <c r="A26" s="3" t="s">
        <v>323</v>
      </c>
    </row>
    <row r="27" spans="1:5">
      <c r="A27" s="4" t="s">
        <v>73</v>
      </c>
      <c r="B27" s="6" t="n">
        <v>94303</v>
      </c>
      <c r="C27" s="5" t="n">
        <v>115751</v>
      </c>
      <c r="D27" s="5" t="n">
        <v>109749</v>
      </c>
    </row>
    <row r="28" spans="1:5">
      <c r="A28" s="4" t="s">
        <v>324</v>
      </c>
      <c r="B28" s="6" t="n">
        <v>-1788</v>
      </c>
      <c r="C28" s="5" t="n">
        <v>-2054</v>
      </c>
      <c r="D28" s="5" t="n">
        <v>-1834</v>
      </c>
      <c r="E28" s="5" t="n">
        <v>-1632</v>
      </c>
    </row>
    <row r="29" spans="1:5">
      <c r="A29" s="4" t="s">
        <v>333</v>
      </c>
      <c r="B29" s="4" t="s">
        <v>339</v>
      </c>
    </row>
    <row r="30" spans="1:5">
      <c r="A30" s="4" t="s">
        <v>340</v>
      </c>
    </row>
    <row r="31" spans="1:5">
      <c r="A31" s="3" t="s">
        <v>323</v>
      </c>
    </row>
    <row r="32" spans="1:5">
      <c r="A32" s="4" t="s">
        <v>73</v>
      </c>
      <c r="B32" s="6" t="n">
        <v>66184</v>
      </c>
      <c r="C32" s="5" t="n">
        <v>64943</v>
      </c>
      <c r="D32" s="5" t="n">
        <v>51682</v>
      </c>
    </row>
    <row r="33" spans="1:5">
      <c r="A33" s="4" t="s">
        <v>324</v>
      </c>
      <c r="B33" s="6" t="n">
        <v>-536</v>
      </c>
      <c r="C33" s="5" t="n">
        <v>-466</v>
      </c>
      <c r="D33" s="5" t="n">
        <v>-502</v>
      </c>
      <c r="E33" s="5" t="n">
        <v>-643</v>
      </c>
    </row>
    <row r="34" spans="1:5">
      <c r="A34" s="4" t="s">
        <v>333</v>
      </c>
      <c r="B34" s="4" t="s">
        <v>341</v>
      </c>
    </row>
    <row r="35" spans="1:5">
      <c r="A35" s="4" t="s">
        <v>342</v>
      </c>
    </row>
    <row r="36" spans="1:5">
      <c r="A36" s="3" t="s">
        <v>323</v>
      </c>
    </row>
    <row r="37" spans="1:5">
      <c r="A37" s="4" t="s">
        <v>73</v>
      </c>
      <c r="B37" s="6" t="n">
        <v>19086</v>
      </c>
      <c r="C37" s="5" t="n">
        <v>15212</v>
      </c>
      <c r="D37" s="5" t="n">
        <v>17626</v>
      </c>
    </row>
    <row r="38" spans="1:5">
      <c r="A38" s="4" t="s">
        <v>324</v>
      </c>
      <c r="B38" s="6" t="n">
        <v>-260</v>
      </c>
      <c r="C38" s="5" t="n">
        <v>-201</v>
      </c>
      <c r="D38" s="5" t="n">
        <v>-217</v>
      </c>
      <c r="E38" s="5" t="n">
        <v>-318</v>
      </c>
    </row>
    <row r="39" spans="1:5">
      <c r="A39" s="4" t="s">
        <v>333</v>
      </c>
      <c r="B39" s="4" t="s">
        <v>343</v>
      </c>
    </row>
    <row r="40" spans="1:5">
      <c r="A40" s="4" t="s">
        <v>344</v>
      </c>
    </row>
    <row r="41" spans="1:5">
      <c r="A41" s="3" t="s">
        <v>323</v>
      </c>
    </row>
    <row r="42" spans="1:5">
      <c r="A42" s="4" t="s">
        <v>73</v>
      </c>
      <c r="B42" s="6" t="n">
        <v>25035</v>
      </c>
      <c r="C42" s="5" t="n">
        <v>26825</v>
      </c>
      <c r="D42" s="5" t="n">
        <v>31435</v>
      </c>
    </row>
    <row r="43" spans="1:5">
      <c r="A43" s="4" t="s">
        <v>324</v>
      </c>
      <c r="B43" s="6" t="n">
        <v>-251</v>
      </c>
      <c r="C43" s="6" t="n">
        <v>-236</v>
      </c>
      <c r="D43" s="6" t="n">
        <v>-277</v>
      </c>
      <c r="E43" s="6" t="n">
        <v>-279</v>
      </c>
    </row>
    <row r="44" spans="1:5">
      <c r="A44" s="4" t="s">
        <v>333</v>
      </c>
      <c r="B4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46</v>
      </c>
      <c r="B1" s="2" t="s">
        <v>347</v>
      </c>
      <c r="C1" s="2" t="s">
        <v>348</v>
      </c>
      <c r="D1" s="2" t="s">
        <v>321</v>
      </c>
    </row>
    <row r="2" spans="1:4">
      <c r="A2" s="3" t="s">
        <v>349</v>
      </c>
    </row>
    <row r="3" spans="1:4">
      <c r="A3" s="4" t="s">
        <v>350</v>
      </c>
      <c r="B3" s="6" t="n">
        <v>765404</v>
      </c>
      <c r="C3" s="6" t="n">
        <v>779162</v>
      </c>
    </row>
    <row r="4" spans="1:4">
      <c r="A4" s="4" t="s">
        <v>351</v>
      </c>
      <c r="B4" s="5" t="n">
        <v>1189</v>
      </c>
      <c r="C4" s="5" t="n">
        <v>1157</v>
      </c>
    </row>
    <row r="5" spans="1:4">
      <c r="A5" s="4" t="s">
        <v>126</v>
      </c>
      <c r="B5" s="5" t="n">
        <v>770565</v>
      </c>
      <c r="C5" s="5" t="n">
        <v>780645</v>
      </c>
      <c r="D5" s="6" t="n">
        <v>743607</v>
      </c>
    </row>
    <row r="6" spans="1:4">
      <c r="A6" s="4" t="s">
        <v>352</v>
      </c>
      <c r="B6" s="5" t="n">
        <v>0</v>
      </c>
    </row>
    <row r="7" spans="1:4">
      <c r="A7" s="4" t="s">
        <v>353</v>
      </c>
    </row>
    <row r="8" spans="1:4">
      <c r="A8" s="3" t="s">
        <v>349</v>
      </c>
    </row>
    <row r="9" spans="1:4">
      <c r="A9" s="4" t="s">
        <v>354</v>
      </c>
      <c r="B9" s="5" t="n">
        <v>798</v>
      </c>
      <c r="C9" s="5" t="n">
        <v>100</v>
      </c>
    </row>
    <row r="10" spans="1:4">
      <c r="A10" s="4" t="s">
        <v>355</v>
      </c>
    </row>
    <row r="11" spans="1:4">
      <c r="A11" s="3" t="s">
        <v>349</v>
      </c>
    </row>
    <row r="12" spans="1:4">
      <c r="A12" s="4" t="s">
        <v>354</v>
      </c>
      <c r="B12" s="5" t="n">
        <v>3034</v>
      </c>
      <c r="C12" s="5" t="n">
        <v>226</v>
      </c>
    </row>
    <row r="13" spans="1:4">
      <c r="A13" s="4" t="s">
        <v>356</v>
      </c>
    </row>
    <row r="14" spans="1:4">
      <c r="A14" s="3" t="s">
        <v>349</v>
      </c>
    </row>
    <row r="15" spans="1:4">
      <c r="A15" s="4" t="s">
        <v>354</v>
      </c>
      <c r="B15" s="5" t="n">
        <v>140</v>
      </c>
      <c r="C15" s="5" t="n">
        <v>0</v>
      </c>
    </row>
    <row r="16" spans="1:4">
      <c r="A16" s="4" t="s">
        <v>332</v>
      </c>
    </row>
    <row r="17" spans="1:4">
      <c r="A17" s="3" t="s">
        <v>349</v>
      </c>
    </row>
    <row r="18" spans="1:4">
      <c r="A18" s="4" t="s">
        <v>350</v>
      </c>
      <c r="B18" s="5" t="n">
        <v>112774</v>
      </c>
      <c r="C18" s="5" t="n">
        <v>105741</v>
      </c>
    </row>
    <row r="19" spans="1:4">
      <c r="A19" s="4" t="s">
        <v>351</v>
      </c>
      <c r="B19" s="5" t="n">
        <v>258</v>
      </c>
      <c r="C19" s="5" t="n">
        <v>266</v>
      </c>
    </row>
    <row r="20" spans="1:4">
      <c r="A20" s="4" t="s">
        <v>126</v>
      </c>
      <c r="B20" s="6" t="n">
        <v>113346</v>
      </c>
      <c r="C20" s="6" t="n">
        <v>106140</v>
      </c>
      <c r="D20" s="5" t="n">
        <v>113575</v>
      </c>
    </row>
    <row r="21" spans="1:4">
      <c r="A21" s="4" t="s">
        <v>357</v>
      </c>
      <c r="B21" s="5" t="n">
        <v>3</v>
      </c>
      <c r="C21" s="5" t="n">
        <v>3</v>
      </c>
    </row>
    <row r="22" spans="1:4">
      <c r="A22" s="4" t="s">
        <v>358</v>
      </c>
    </row>
    <row r="23" spans="1:4">
      <c r="A23" s="3" t="s">
        <v>349</v>
      </c>
    </row>
    <row r="24" spans="1:4">
      <c r="A24" s="4" t="s">
        <v>354</v>
      </c>
      <c r="B24" s="6" t="n">
        <v>274</v>
      </c>
      <c r="C24" s="6" t="n">
        <v>0</v>
      </c>
    </row>
    <row r="25" spans="1:4">
      <c r="A25" s="4" t="s">
        <v>359</v>
      </c>
    </row>
    <row r="26" spans="1:4">
      <c r="A26" s="3" t="s">
        <v>349</v>
      </c>
    </row>
    <row r="27" spans="1:4">
      <c r="A27" s="4" t="s">
        <v>354</v>
      </c>
      <c r="B27" s="5" t="n">
        <v>0</v>
      </c>
      <c r="C27" s="5" t="n">
        <v>133</v>
      </c>
    </row>
    <row r="28" spans="1:4">
      <c r="A28" s="4" t="s">
        <v>360</v>
      </c>
    </row>
    <row r="29" spans="1:4">
      <c r="A29" s="3" t="s">
        <v>349</v>
      </c>
    </row>
    <row r="30" spans="1:4">
      <c r="A30" s="4" t="s">
        <v>354</v>
      </c>
      <c r="B30" s="6" t="n">
        <v>40</v>
      </c>
      <c r="C30" s="5" t="n">
        <v>0</v>
      </c>
    </row>
    <row r="31" spans="1:4">
      <c r="A31" s="4" t="s">
        <v>357</v>
      </c>
      <c r="B31" s="5" t="n">
        <v>1</v>
      </c>
    </row>
    <row r="32" spans="1:4">
      <c r="A32" s="4" t="s">
        <v>335</v>
      </c>
    </row>
    <row r="33" spans="1:4">
      <c r="A33" s="3" t="s">
        <v>349</v>
      </c>
    </row>
    <row r="34" spans="1:4">
      <c r="A34" s="4" t="s">
        <v>350</v>
      </c>
      <c r="B34" s="6" t="n">
        <v>451868</v>
      </c>
      <c r="C34" s="5" t="n">
        <v>451215</v>
      </c>
    </row>
    <row r="35" spans="1:4">
      <c r="A35" s="4" t="s">
        <v>351</v>
      </c>
      <c r="B35" s="5" t="n">
        <v>509</v>
      </c>
      <c r="C35" s="5" t="n">
        <v>466</v>
      </c>
    </row>
    <row r="36" spans="1:4">
      <c r="A36" s="4" t="s">
        <v>126</v>
      </c>
      <c r="B36" s="6" t="n">
        <v>452611</v>
      </c>
      <c r="C36" s="6" t="n">
        <v>451774</v>
      </c>
      <c r="D36" s="5" t="n">
        <v>419540</v>
      </c>
    </row>
    <row r="37" spans="1:4">
      <c r="A37" s="4" t="s">
        <v>357</v>
      </c>
      <c r="B37" s="5" t="n">
        <v>3</v>
      </c>
      <c r="C37" s="5" t="n">
        <v>2</v>
      </c>
    </row>
    <row r="38" spans="1:4">
      <c r="A38" s="4" t="s">
        <v>361</v>
      </c>
    </row>
    <row r="39" spans="1:4">
      <c r="A39" s="3" t="s">
        <v>349</v>
      </c>
    </row>
    <row r="40" spans="1:4">
      <c r="A40" s="4" t="s">
        <v>354</v>
      </c>
      <c r="B40" s="6" t="n">
        <v>0</v>
      </c>
      <c r="C40" s="6" t="n">
        <v>0</v>
      </c>
    </row>
    <row r="41" spans="1:4">
      <c r="A41" s="4" t="s">
        <v>362</v>
      </c>
    </row>
    <row r="42" spans="1:4">
      <c r="A42" s="3" t="s">
        <v>349</v>
      </c>
    </row>
    <row r="43" spans="1:4">
      <c r="A43" s="4" t="s">
        <v>354</v>
      </c>
      <c r="B43" s="5" t="n">
        <v>234</v>
      </c>
      <c r="C43" s="5" t="n">
        <v>93</v>
      </c>
    </row>
    <row r="44" spans="1:4">
      <c r="A44" s="4" t="s">
        <v>363</v>
      </c>
    </row>
    <row r="45" spans="1:4">
      <c r="A45" s="3" t="s">
        <v>349</v>
      </c>
    </row>
    <row r="46" spans="1:4">
      <c r="A46" s="4" t="s">
        <v>354</v>
      </c>
      <c r="B46" s="5" t="n">
        <v>0</v>
      </c>
      <c r="C46" s="5" t="n">
        <v>0</v>
      </c>
    </row>
    <row r="47" spans="1:4">
      <c r="A47" s="4" t="s">
        <v>338</v>
      </c>
    </row>
    <row r="48" spans="1:4">
      <c r="A48" s="3" t="s">
        <v>349</v>
      </c>
    </row>
    <row r="49" spans="1:4">
      <c r="A49" s="4" t="s">
        <v>350</v>
      </c>
      <c r="B49" s="5" t="n">
        <v>91503</v>
      </c>
      <c r="C49" s="5" t="n">
        <v>115751</v>
      </c>
    </row>
    <row r="50" spans="1:4">
      <c r="A50" s="4" t="s">
        <v>351</v>
      </c>
      <c r="B50" s="5" t="n">
        <v>0</v>
      </c>
      <c r="C50" s="5" t="n">
        <v>0</v>
      </c>
    </row>
    <row r="51" spans="1:4">
      <c r="A51" s="4" t="s">
        <v>126</v>
      </c>
      <c r="B51" s="5" t="n">
        <v>94303</v>
      </c>
      <c r="C51" s="5" t="n">
        <v>115751</v>
      </c>
      <c r="D51" s="5" t="n">
        <v>109749</v>
      </c>
    </row>
    <row r="52" spans="1:4">
      <c r="A52" s="4" t="s">
        <v>364</v>
      </c>
    </row>
    <row r="53" spans="1:4">
      <c r="A53" s="3" t="s">
        <v>349</v>
      </c>
    </row>
    <row r="54" spans="1:4">
      <c r="A54" s="4" t="s">
        <v>354</v>
      </c>
      <c r="B54" s="5" t="n">
        <v>0</v>
      </c>
      <c r="C54" s="5" t="n">
        <v>0</v>
      </c>
    </row>
    <row r="55" spans="1:4">
      <c r="A55" s="4" t="s">
        <v>365</v>
      </c>
    </row>
    <row r="56" spans="1:4">
      <c r="A56" s="3" t="s">
        <v>349</v>
      </c>
    </row>
    <row r="57" spans="1:4">
      <c r="A57" s="4" t="s">
        <v>354</v>
      </c>
      <c r="B57" s="5" t="n">
        <v>2800</v>
      </c>
      <c r="C57" s="5" t="n">
        <v>0</v>
      </c>
    </row>
    <row r="58" spans="1:4">
      <c r="A58" s="4" t="s">
        <v>366</v>
      </c>
    </row>
    <row r="59" spans="1:4">
      <c r="A59" s="3" t="s">
        <v>349</v>
      </c>
    </row>
    <row r="60" spans="1:4">
      <c r="A60" s="4" t="s">
        <v>354</v>
      </c>
      <c r="B60" s="5" t="n">
        <v>0</v>
      </c>
      <c r="C60" s="5" t="n">
        <v>0</v>
      </c>
    </row>
    <row r="61" spans="1:4">
      <c r="A61" s="4" t="s">
        <v>340</v>
      </c>
    </row>
    <row r="62" spans="1:4">
      <c r="A62" s="3" t="s">
        <v>349</v>
      </c>
    </row>
    <row r="63" spans="1:4">
      <c r="A63" s="4" t="s">
        <v>350</v>
      </c>
      <c r="B63" s="5" t="n">
        <v>65536</v>
      </c>
      <c r="C63" s="5" t="n">
        <v>64771</v>
      </c>
    </row>
    <row r="64" spans="1:4">
      <c r="A64" s="4" t="s">
        <v>351</v>
      </c>
      <c r="B64" s="5" t="n">
        <v>171</v>
      </c>
      <c r="C64" s="5" t="n">
        <v>172</v>
      </c>
    </row>
    <row r="65" spans="1:4">
      <c r="A65" s="4" t="s">
        <v>126</v>
      </c>
      <c r="B65" s="6" t="n">
        <v>66184</v>
      </c>
      <c r="C65" s="6" t="n">
        <v>64943</v>
      </c>
      <c r="D65" s="5" t="n">
        <v>51682</v>
      </c>
    </row>
    <row r="66" spans="1:4">
      <c r="A66" s="4" t="s">
        <v>357</v>
      </c>
      <c r="B66" s="5" t="n">
        <v>1</v>
      </c>
      <c r="C66" s="5" t="n">
        <v>1</v>
      </c>
    </row>
    <row r="67" spans="1:4">
      <c r="A67" s="4" t="s">
        <v>367</v>
      </c>
    </row>
    <row r="68" spans="1:4">
      <c r="A68" s="3" t="s">
        <v>349</v>
      </c>
    </row>
    <row r="69" spans="1:4">
      <c r="A69" s="4" t="s">
        <v>354</v>
      </c>
      <c r="B69" s="6" t="n">
        <v>477</v>
      </c>
      <c r="C69" s="6" t="n">
        <v>0</v>
      </c>
    </row>
    <row r="70" spans="1:4">
      <c r="A70" s="4" t="s">
        <v>368</v>
      </c>
    </row>
    <row r="71" spans="1:4">
      <c r="A71" s="3" t="s">
        <v>349</v>
      </c>
    </row>
    <row r="72" spans="1:4">
      <c r="A72" s="4" t="s">
        <v>354</v>
      </c>
      <c r="B72" s="5" t="n">
        <v>0</v>
      </c>
      <c r="C72" s="5" t="n">
        <v>0</v>
      </c>
    </row>
    <row r="73" spans="1:4">
      <c r="A73" s="4" t="s">
        <v>369</v>
      </c>
    </row>
    <row r="74" spans="1:4">
      <c r="A74" s="3" t="s">
        <v>349</v>
      </c>
    </row>
    <row r="75" spans="1:4">
      <c r="A75" s="4" t="s">
        <v>354</v>
      </c>
      <c r="B75" s="5" t="n">
        <v>0</v>
      </c>
      <c r="C75" s="5" t="n">
        <v>0</v>
      </c>
    </row>
    <row r="76" spans="1:4">
      <c r="A76" s="4" t="s">
        <v>342</v>
      </c>
    </row>
    <row r="77" spans="1:4">
      <c r="A77" s="3" t="s">
        <v>349</v>
      </c>
    </row>
    <row r="78" spans="1:4">
      <c r="A78" s="4" t="s">
        <v>350</v>
      </c>
      <c r="B78" s="5" t="n">
        <v>19086</v>
      </c>
      <c r="C78" s="5" t="n">
        <v>15212</v>
      </c>
    </row>
    <row r="79" spans="1:4">
      <c r="A79" s="4" t="s">
        <v>351</v>
      </c>
      <c r="B79" s="5" t="n">
        <v>0</v>
      </c>
      <c r="C79" s="5" t="n">
        <v>0</v>
      </c>
    </row>
    <row r="80" spans="1:4">
      <c r="A80" s="4" t="s">
        <v>126</v>
      </c>
      <c r="B80" s="5" t="n">
        <v>19086</v>
      </c>
      <c r="C80" s="5" t="n">
        <v>15212</v>
      </c>
      <c r="D80" s="5" t="n">
        <v>17626</v>
      </c>
    </row>
    <row r="81" spans="1:4">
      <c r="A81" s="4" t="s">
        <v>370</v>
      </c>
    </row>
    <row r="82" spans="1:4">
      <c r="A82" s="3" t="s">
        <v>349</v>
      </c>
    </row>
    <row r="83" spans="1:4">
      <c r="A83" s="4" t="s">
        <v>354</v>
      </c>
      <c r="B83" s="5" t="n">
        <v>0</v>
      </c>
      <c r="C83" s="5" t="n">
        <v>0</v>
      </c>
    </row>
    <row r="84" spans="1:4">
      <c r="A84" s="4" t="s">
        <v>371</v>
      </c>
    </row>
    <row r="85" spans="1:4">
      <c r="A85" s="3" t="s">
        <v>349</v>
      </c>
    </row>
    <row r="86" spans="1:4">
      <c r="A86" s="4" t="s">
        <v>354</v>
      </c>
      <c r="B86" s="5" t="n">
        <v>0</v>
      </c>
      <c r="C86" s="5" t="n">
        <v>0</v>
      </c>
    </row>
    <row r="87" spans="1:4">
      <c r="A87" s="4" t="s">
        <v>372</v>
      </c>
    </row>
    <row r="88" spans="1:4">
      <c r="A88" s="3" t="s">
        <v>349</v>
      </c>
    </row>
    <row r="89" spans="1:4">
      <c r="A89" s="4" t="s">
        <v>354</v>
      </c>
      <c r="B89" s="5" t="n">
        <v>0</v>
      </c>
      <c r="C89" s="5" t="n">
        <v>0</v>
      </c>
    </row>
    <row r="90" spans="1:4">
      <c r="A90" s="4" t="s">
        <v>344</v>
      </c>
    </row>
    <row r="91" spans="1:4">
      <c r="A91" s="3" t="s">
        <v>349</v>
      </c>
    </row>
    <row r="92" spans="1:4">
      <c r="A92" s="4" t="s">
        <v>350</v>
      </c>
      <c r="B92" s="5" t="n">
        <v>24637</v>
      </c>
      <c r="C92" s="5" t="n">
        <v>26472</v>
      </c>
    </row>
    <row r="93" spans="1:4">
      <c r="A93" s="4" t="s">
        <v>351</v>
      </c>
      <c r="B93" s="5" t="n">
        <v>251</v>
      </c>
      <c r="C93" s="5" t="n">
        <v>253</v>
      </c>
    </row>
    <row r="94" spans="1:4">
      <c r="A94" s="4" t="s">
        <v>126</v>
      </c>
      <c r="B94" s="6" t="n">
        <v>25035</v>
      </c>
      <c r="C94" s="6" t="n">
        <v>26825</v>
      </c>
      <c r="D94" s="6" t="n">
        <v>31435</v>
      </c>
    </row>
    <row r="95" spans="1:4">
      <c r="A95" s="4" t="s">
        <v>357</v>
      </c>
      <c r="B95" s="5" t="n">
        <v>4</v>
      </c>
      <c r="C95" s="5" t="n">
        <v>4</v>
      </c>
    </row>
    <row r="96" spans="1:4">
      <c r="A96" s="4" t="s">
        <v>373</v>
      </c>
    </row>
    <row r="97" spans="1:4">
      <c r="A97" s="3" t="s">
        <v>349</v>
      </c>
    </row>
    <row r="98" spans="1:4">
      <c r="A98" s="4" t="s">
        <v>354</v>
      </c>
      <c r="B98" s="6" t="n">
        <v>47</v>
      </c>
      <c r="C98" s="6" t="n">
        <v>100</v>
      </c>
    </row>
    <row r="99" spans="1:4">
      <c r="A99" s="4" t="s">
        <v>374</v>
      </c>
    </row>
    <row r="100" spans="1:4">
      <c r="A100" s="3" t="s">
        <v>349</v>
      </c>
    </row>
    <row r="101" spans="1:4">
      <c r="A101" s="4" t="s">
        <v>354</v>
      </c>
      <c r="B101" s="5" t="n">
        <v>0</v>
      </c>
      <c r="C101" s="5" t="n">
        <v>0</v>
      </c>
    </row>
    <row r="102" spans="1:4">
      <c r="A102" s="4" t="s">
        <v>375</v>
      </c>
    </row>
    <row r="103" spans="1:4">
      <c r="A103" s="3" t="s">
        <v>349</v>
      </c>
    </row>
    <row r="104" spans="1:4">
      <c r="A104" s="4" t="s">
        <v>354</v>
      </c>
      <c r="B104" s="6" t="n">
        <v>100</v>
      </c>
      <c r="C104" s="6" t="n">
        <v>0</v>
      </c>
    </row>
    <row r="105" spans="1:4">
      <c r="A105" s="4" t="s">
        <v>357</v>
      </c>
      <c r="B105"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71</v>
      </c>
      <c r="D2" s="2" t="s">
        <v>34</v>
      </c>
    </row>
    <row r="3" spans="1:4">
      <c r="A3" s="3" t="s">
        <v>377</v>
      </c>
    </row>
    <row r="4" spans="1:4">
      <c r="A4" s="4" t="s">
        <v>378</v>
      </c>
      <c r="B4" s="6" t="n">
        <v>4500</v>
      </c>
      <c r="D4" s="6" t="n">
        <v>4625</v>
      </c>
    </row>
    <row r="5" spans="1:4">
      <c r="A5" s="4" t="s">
        <v>379</v>
      </c>
      <c r="B5" s="5" t="n">
        <v>1189</v>
      </c>
      <c r="D5" s="5" t="n">
        <v>1157</v>
      </c>
    </row>
    <row r="6" spans="1:4">
      <c r="A6" s="4" t="s">
        <v>380</v>
      </c>
      <c r="B6" s="5" t="n">
        <v>3115</v>
      </c>
      <c r="D6" s="5" t="n">
        <v>3318</v>
      </c>
    </row>
    <row r="7" spans="1:4">
      <c r="A7" s="4" t="s">
        <v>381</v>
      </c>
      <c r="B7" s="5" t="n">
        <v>4304</v>
      </c>
      <c r="D7" s="5" t="n">
        <v>4475</v>
      </c>
    </row>
    <row r="8" spans="1:4">
      <c r="A8" s="4" t="s">
        <v>382</v>
      </c>
      <c r="B8" s="5" t="n">
        <v>259</v>
      </c>
      <c r="D8" s="5" t="n">
        <v>273</v>
      </c>
    </row>
    <row r="9" spans="1:4">
      <c r="A9" s="3" t="s">
        <v>383</v>
      </c>
    </row>
    <row r="10" spans="1:4">
      <c r="A10" s="4" t="s">
        <v>384</v>
      </c>
      <c r="B10" s="5" t="n">
        <v>4389</v>
      </c>
      <c r="C10" s="6" t="n">
        <v>10465</v>
      </c>
    </row>
    <row r="11" spans="1:4">
      <c r="A11" s="4" t="s">
        <v>385</v>
      </c>
      <c r="B11" s="5" t="n">
        <v>44</v>
      </c>
      <c r="C11" s="5" t="n">
        <v>70</v>
      </c>
    </row>
    <row r="12" spans="1:4">
      <c r="A12" s="4" t="s">
        <v>386</v>
      </c>
    </row>
    <row r="13" spans="1:4">
      <c r="A13" s="3" t="s">
        <v>377</v>
      </c>
    </row>
    <row r="14" spans="1:4">
      <c r="A14" s="4" t="s">
        <v>387</v>
      </c>
      <c r="B14" s="5" t="n">
        <v>500</v>
      </c>
    </row>
    <row r="15" spans="1:4">
      <c r="A15" s="4" t="s">
        <v>332</v>
      </c>
    </row>
    <row r="16" spans="1:4">
      <c r="A16" s="3" t="s">
        <v>377</v>
      </c>
    </row>
    <row r="17" spans="1:4">
      <c r="A17" s="4" t="s">
        <v>378</v>
      </c>
      <c r="B17" s="5" t="n">
        <v>1524</v>
      </c>
      <c r="D17" s="5" t="n">
        <v>1694</v>
      </c>
    </row>
    <row r="18" spans="1:4">
      <c r="A18" s="4" t="s">
        <v>379</v>
      </c>
      <c r="B18" s="5" t="n">
        <v>258</v>
      </c>
      <c r="D18" s="5" t="n">
        <v>266</v>
      </c>
    </row>
    <row r="19" spans="1:4">
      <c r="A19" s="4" t="s">
        <v>380</v>
      </c>
      <c r="B19" s="5" t="n">
        <v>1204</v>
      </c>
      <c r="D19" s="5" t="n">
        <v>1385</v>
      </c>
    </row>
    <row r="20" spans="1:4">
      <c r="A20" s="4" t="s">
        <v>381</v>
      </c>
      <c r="B20" s="5" t="n">
        <v>1462</v>
      </c>
      <c r="D20" s="5" t="n">
        <v>1651</v>
      </c>
    </row>
    <row r="21" spans="1:4">
      <c r="A21" s="4" t="s">
        <v>382</v>
      </c>
      <c r="B21" s="5" t="n">
        <v>21</v>
      </c>
      <c r="D21" s="5" t="n">
        <v>26</v>
      </c>
    </row>
    <row r="22" spans="1:4">
      <c r="A22" s="3" t="s">
        <v>383</v>
      </c>
    </row>
    <row r="23" spans="1:4">
      <c r="A23" s="4" t="s">
        <v>384</v>
      </c>
      <c r="B23" s="5" t="n">
        <v>1557</v>
      </c>
      <c r="C23" s="5" t="n">
        <v>2538</v>
      </c>
    </row>
    <row r="24" spans="1:4">
      <c r="A24" s="4" t="s">
        <v>385</v>
      </c>
      <c r="B24" s="5" t="n">
        <v>21</v>
      </c>
      <c r="C24" s="5" t="n">
        <v>42</v>
      </c>
    </row>
    <row r="25" spans="1:4">
      <c r="A25" s="4" t="s">
        <v>335</v>
      </c>
    </row>
    <row r="26" spans="1:4">
      <c r="A26" s="3" t="s">
        <v>377</v>
      </c>
    </row>
    <row r="27" spans="1:4">
      <c r="A27" s="4" t="s">
        <v>378</v>
      </c>
      <c r="B27" s="5" t="n">
        <v>783</v>
      </c>
      <c r="D27" s="5" t="n">
        <v>715</v>
      </c>
    </row>
    <row r="28" spans="1:4">
      <c r="A28" s="4" t="s">
        <v>379</v>
      </c>
      <c r="B28" s="5" t="n">
        <v>509</v>
      </c>
      <c r="D28" s="5" t="n">
        <v>466</v>
      </c>
    </row>
    <row r="29" spans="1:4">
      <c r="A29" s="4" t="s">
        <v>380</v>
      </c>
      <c r="B29" s="5" t="n">
        <v>247</v>
      </c>
      <c r="D29" s="5" t="n">
        <v>250</v>
      </c>
    </row>
    <row r="30" spans="1:4">
      <c r="A30" s="4" t="s">
        <v>381</v>
      </c>
      <c r="B30" s="5" t="n">
        <v>756</v>
      </c>
      <c r="D30" s="5" t="n">
        <v>716</v>
      </c>
    </row>
    <row r="31" spans="1:4">
      <c r="A31" s="4" t="s">
        <v>382</v>
      </c>
      <c r="B31" s="5" t="n">
        <v>19</v>
      </c>
      <c r="D31" s="5" t="n">
        <v>19</v>
      </c>
    </row>
    <row r="32" spans="1:4">
      <c r="A32" s="3" t="s">
        <v>383</v>
      </c>
    </row>
    <row r="33" spans="1:4">
      <c r="A33" s="4" t="s">
        <v>384</v>
      </c>
      <c r="B33" s="5" t="n">
        <v>735</v>
      </c>
      <c r="C33" s="5" t="n">
        <v>634</v>
      </c>
    </row>
    <row r="34" spans="1:4">
      <c r="A34" s="4" t="s">
        <v>385</v>
      </c>
      <c r="B34" s="5" t="n">
        <v>4</v>
      </c>
      <c r="C34" s="5" t="n">
        <v>4</v>
      </c>
    </row>
    <row r="35" spans="1:4">
      <c r="A35" s="4" t="s">
        <v>338</v>
      </c>
    </row>
    <row r="36" spans="1:4">
      <c r="A36" s="3" t="s">
        <v>377</v>
      </c>
    </row>
    <row r="37" spans="1:4">
      <c r="A37" s="4" t="s">
        <v>378</v>
      </c>
      <c r="B37" s="5" t="n">
        <v>0</v>
      </c>
      <c r="D37" s="5" t="n">
        <v>0</v>
      </c>
    </row>
    <row r="38" spans="1:4">
      <c r="A38" s="4" t="s">
        <v>379</v>
      </c>
      <c r="B38" s="5" t="n">
        <v>0</v>
      </c>
      <c r="D38" s="5" t="n">
        <v>0</v>
      </c>
    </row>
    <row r="39" spans="1:4">
      <c r="A39" s="4" t="s">
        <v>380</v>
      </c>
      <c r="B39" s="5" t="n">
        <v>0</v>
      </c>
      <c r="D39" s="5" t="n">
        <v>0</v>
      </c>
    </row>
    <row r="40" spans="1:4">
      <c r="A40" s="4" t="s">
        <v>381</v>
      </c>
      <c r="B40" s="5" t="n">
        <v>0</v>
      </c>
      <c r="D40" s="5" t="n">
        <v>0</v>
      </c>
    </row>
    <row r="41" spans="1:4">
      <c r="A41" s="4" t="s">
        <v>382</v>
      </c>
      <c r="B41" s="5" t="n">
        <v>0</v>
      </c>
      <c r="D41" s="5" t="n">
        <v>0</v>
      </c>
    </row>
    <row r="42" spans="1:4">
      <c r="A42" s="3" t="s">
        <v>383</v>
      </c>
    </row>
    <row r="43" spans="1:4">
      <c r="A43" s="4" t="s">
        <v>384</v>
      </c>
      <c r="B43" s="5" t="n">
        <v>0</v>
      </c>
      <c r="C43" s="5" t="n">
        <v>4804</v>
      </c>
    </row>
    <row r="44" spans="1:4">
      <c r="A44" s="4" t="s">
        <v>385</v>
      </c>
      <c r="B44" s="5" t="n">
        <v>0</v>
      </c>
      <c r="C44" s="5" t="n">
        <v>0</v>
      </c>
    </row>
    <row r="45" spans="1:4">
      <c r="A45" s="4" t="s">
        <v>340</v>
      </c>
    </row>
    <row r="46" spans="1:4">
      <c r="A46" s="3" t="s">
        <v>377</v>
      </c>
    </row>
    <row r="47" spans="1:4">
      <c r="A47" s="4" t="s">
        <v>378</v>
      </c>
      <c r="B47" s="5" t="n">
        <v>1144</v>
      </c>
      <c r="D47" s="5" t="n">
        <v>1152</v>
      </c>
    </row>
    <row r="48" spans="1:4">
      <c r="A48" s="4" t="s">
        <v>379</v>
      </c>
      <c r="B48" s="5" t="n">
        <v>171</v>
      </c>
      <c r="D48" s="5" t="n">
        <v>172</v>
      </c>
    </row>
    <row r="49" spans="1:4">
      <c r="A49" s="4" t="s">
        <v>380</v>
      </c>
      <c r="B49" s="5" t="n">
        <v>904</v>
      </c>
      <c r="D49" s="5" t="n">
        <v>912</v>
      </c>
    </row>
    <row r="50" spans="1:4">
      <c r="A50" s="4" t="s">
        <v>381</v>
      </c>
      <c r="B50" s="5" t="n">
        <v>1075</v>
      </c>
      <c r="D50" s="5" t="n">
        <v>1084</v>
      </c>
    </row>
    <row r="51" spans="1:4">
      <c r="A51" s="4" t="s">
        <v>382</v>
      </c>
      <c r="B51" s="5" t="n">
        <v>168</v>
      </c>
      <c r="D51" s="5" t="n">
        <v>171</v>
      </c>
    </row>
    <row r="52" spans="1:4">
      <c r="A52" s="3" t="s">
        <v>383</v>
      </c>
    </row>
    <row r="53" spans="1:4">
      <c r="A53" s="4" t="s">
        <v>384</v>
      </c>
      <c r="B53" s="5" t="n">
        <v>1079</v>
      </c>
      <c r="C53" s="5" t="n">
        <v>1451</v>
      </c>
    </row>
    <row r="54" spans="1:4">
      <c r="A54" s="4" t="s">
        <v>385</v>
      </c>
      <c r="B54" s="5" t="n">
        <v>9</v>
      </c>
      <c r="C54" s="5" t="n">
        <v>12</v>
      </c>
    </row>
    <row r="55" spans="1:4">
      <c r="A55" s="4" t="s">
        <v>342</v>
      </c>
    </row>
    <row r="56" spans="1:4">
      <c r="A56" s="3" t="s">
        <v>377</v>
      </c>
    </row>
    <row r="57" spans="1:4">
      <c r="A57" s="4" t="s">
        <v>378</v>
      </c>
      <c r="B57" s="5" t="n">
        <v>713</v>
      </c>
      <c r="D57" s="5" t="n">
        <v>724</v>
      </c>
    </row>
    <row r="58" spans="1:4">
      <c r="A58" s="4" t="s">
        <v>379</v>
      </c>
      <c r="B58" s="5" t="n">
        <v>0</v>
      </c>
      <c r="D58" s="5" t="n">
        <v>0</v>
      </c>
    </row>
    <row r="59" spans="1:4">
      <c r="A59" s="4" t="s">
        <v>380</v>
      </c>
      <c r="B59" s="5" t="n">
        <v>681</v>
      </c>
      <c r="D59" s="5" t="n">
        <v>691</v>
      </c>
    </row>
    <row r="60" spans="1:4">
      <c r="A60" s="4" t="s">
        <v>381</v>
      </c>
      <c r="B60" s="5" t="n">
        <v>681</v>
      </c>
      <c r="D60" s="5" t="n">
        <v>691</v>
      </c>
    </row>
    <row r="61" spans="1:4">
      <c r="A61" s="4" t="s">
        <v>382</v>
      </c>
      <c r="B61" s="5" t="n">
        <v>49</v>
      </c>
      <c r="D61" s="5" t="n">
        <v>56</v>
      </c>
    </row>
    <row r="62" spans="1:4">
      <c r="A62" s="3" t="s">
        <v>383</v>
      </c>
    </row>
    <row r="63" spans="1:4">
      <c r="A63" s="4" t="s">
        <v>384</v>
      </c>
      <c r="B63" s="5" t="n">
        <v>686</v>
      </c>
      <c r="C63" s="5" t="n">
        <v>652</v>
      </c>
    </row>
    <row r="64" spans="1:4">
      <c r="A64" s="4" t="s">
        <v>385</v>
      </c>
      <c r="B64" s="5" t="n">
        <v>9</v>
      </c>
      <c r="C64" s="5" t="n">
        <v>9</v>
      </c>
    </row>
    <row r="65" spans="1:4">
      <c r="A65" s="4" t="s">
        <v>344</v>
      </c>
    </row>
    <row r="66" spans="1:4">
      <c r="A66" s="3" t="s">
        <v>377</v>
      </c>
    </row>
    <row r="67" spans="1:4">
      <c r="A67" s="4" t="s">
        <v>378</v>
      </c>
      <c r="B67" s="5" t="n">
        <v>336</v>
      </c>
      <c r="D67" s="5" t="n">
        <v>340</v>
      </c>
    </row>
    <row r="68" spans="1:4">
      <c r="A68" s="4" t="s">
        <v>379</v>
      </c>
      <c r="B68" s="5" t="n">
        <v>251</v>
      </c>
      <c r="D68" s="5" t="n">
        <v>253</v>
      </c>
    </row>
    <row r="69" spans="1:4">
      <c r="A69" s="4" t="s">
        <v>380</v>
      </c>
      <c r="B69" s="5" t="n">
        <v>79</v>
      </c>
      <c r="D69" s="5" t="n">
        <v>80</v>
      </c>
    </row>
    <row r="70" spans="1:4">
      <c r="A70" s="4" t="s">
        <v>381</v>
      </c>
      <c r="B70" s="5" t="n">
        <v>330</v>
      </c>
      <c r="D70" s="5" t="n">
        <v>333</v>
      </c>
    </row>
    <row r="71" spans="1:4">
      <c r="A71" s="4" t="s">
        <v>382</v>
      </c>
      <c r="B71" s="5" t="n">
        <v>2</v>
      </c>
      <c r="D71" s="6" t="n">
        <v>1</v>
      </c>
    </row>
    <row r="72" spans="1:4">
      <c r="A72" s="3" t="s">
        <v>383</v>
      </c>
    </row>
    <row r="73" spans="1:4">
      <c r="A73" s="4" t="s">
        <v>384</v>
      </c>
      <c r="B73" s="5" t="n">
        <v>332</v>
      </c>
      <c r="C73" s="5" t="n">
        <v>386</v>
      </c>
    </row>
    <row r="74" spans="1:4">
      <c r="A74" s="4" t="s">
        <v>385</v>
      </c>
      <c r="B74" s="6" t="n">
        <v>1</v>
      </c>
      <c r="C74" s="6"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18"/>
    <col customWidth="1" max="4" min="4" width="21"/>
  </cols>
  <sheetData>
    <row r="1" spans="1:4">
      <c r="A1" s="1" t="s">
        <v>388</v>
      </c>
      <c r="B1" s="2" t="s">
        <v>1</v>
      </c>
    </row>
    <row r="2" spans="1:4">
      <c r="B2" s="2" t="s">
        <v>389</v>
      </c>
      <c r="C2" s="2" t="s">
        <v>390</v>
      </c>
      <c r="D2" s="2" t="s">
        <v>308</v>
      </c>
    </row>
    <row r="3" spans="1:4">
      <c r="A3" s="3" t="s">
        <v>391</v>
      </c>
    </row>
    <row r="4" spans="1:4">
      <c r="A4" s="4" t="s">
        <v>392</v>
      </c>
      <c r="B4" s="4" t="s">
        <v>393</v>
      </c>
    </row>
    <row r="5" spans="1:4">
      <c r="A5" s="4" t="s">
        <v>394</v>
      </c>
      <c r="B5" s="6" t="n">
        <v>3202</v>
      </c>
      <c r="D5" s="6" t="n">
        <v>3413</v>
      </c>
    </row>
    <row r="6" spans="1:4">
      <c r="A6" s="4" t="s">
        <v>395</v>
      </c>
      <c r="B6" s="5" t="n">
        <v>259</v>
      </c>
      <c r="D6" s="5" t="n">
        <v>273</v>
      </c>
    </row>
    <row r="7" spans="1:4">
      <c r="A7" s="4" t="s">
        <v>396</v>
      </c>
      <c r="B7" s="5" t="n">
        <v>3115</v>
      </c>
      <c r="D7" s="6" t="n">
        <v>3318</v>
      </c>
    </row>
    <row r="8" spans="1:4">
      <c r="A8" s="4" t="s">
        <v>397</v>
      </c>
      <c r="B8" s="6" t="n">
        <v>0</v>
      </c>
    </row>
    <row r="9" spans="1:4">
      <c r="A9" s="3" t="s">
        <v>398</v>
      </c>
    </row>
    <row r="10" spans="1:4">
      <c r="A10" s="4" t="s">
        <v>399</v>
      </c>
      <c r="B10" s="5" t="n">
        <v>2</v>
      </c>
    </row>
    <row r="11" spans="1:4">
      <c r="A11" s="4" t="s">
        <v>400</v>
      </c>
      <c r="B11" s="6" t="n">
        <v>189</v>
      </c>
    </row>
    <row r="12" spans="1:4">
      <c r="A12" s="4" t="s">
        <v>401</v>
      </c>
      <c r="B12" s="6" t="n">
        <v>189</v>
      </c>
    </row>
    <row r="13" spans="1:4">
      <c r="A13" s="4" t="s">
        <v>402</v>
      </c>
      <c r="B13" s="5" t="n">
        <v>0</v>
      </c>
      <c r="C13" s="5" t="n">
        <v>0</v>
      </c>
    </row>
    <row r="14" spans="1:4">
      <c r="A14" s="4" t="s">
        <v>342</v>
      </c>
    </row>
    <row r="15" spans="1:4">
      <c r="A15" s="3" t="s">
        <v>398</v>
      </c>
    </row>
    <row r="16" spans="1:4">
      <c r="A16" s="4" t="s">
        <v>399</v>
      </c>
      <c r="B16" s="5" t="n">
        <v>2</v>
      </c>
    </row>
    <row r="17" spans="1:4">
      <c r="A17" s="4" t="s">
        <v>400</v>
      </c>
      <c r="B17" s="6" t="n">
        <v>189</v>
      </c>
    </row>
    <row r="18" spans="1:4">
      <c r="A18" s="4" t="s">
        <v>401</v>
      </c>
      <c r="B18" s="6" t="n">
        <v>1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4</v>
      </c>
      <c r="D1" s="2" t="s">
        <v>71</v>
      </c>
    </row>
    <row r="2" spans="1:4">
      <c r="A2" s="3" t="s">
        <v>404</v>
      </c>
    </row>
    <row r="3" spans="1:4">
      <c r="A3" s="4" t="s">
        <v>73</v>
      </c>
      <c r="B3" s="6" t="n">
        <v>770565</v>
      </c>
      <c r="C3" s="6" t="n">
        <v>780645</v>
      </c>
      <c r="D3" s="6" t="n">
        <v>743607</v>
      </c>
    </row>
    <row r="4" spans="1:4">
      <c r="A4" s="4" t="s">
        <v>405</v>
      </c>
    </row>
    <row r="5" spans="1:4">
      <c r="A5" s="3" t="s">
        <v>404</v>
      </c>
    </row>
    <row r="6" spans="1:4">
      <c r="A6" s="4" t="s">
        <v>73</v>
      </c>
      <c r="B6" s="5" t="n">
        <v>730422</v>
      </c>
      <c r="C6" s="5" t="n">
        <v>744249</v>
      </c>
    </row>
    <row r="7" spans="1:4">
      <c r="A7" s="4" t="s">
        <v>406</v>
      </c>
    </row>
    <row r="8" spans="1:4">
      <c r="A8" s="3" t="s">
        <v>404</v>
      </c>
    </row>
    <row r="9" spans="1:4">
      <c r="A9" s="4" t="s">
        <v>73</v>
      </c>
      <c r="B9" s="5" t="n">
        <v>22399</v>
      </c>
      <c r="C9" s="5" t="n">
        <v>26490</v>
      </c>
    </row>
    <row r="10" spans="1:4">
      <c r="A10" s="4" t="s">
        <v>407</v>
      </c>
    </row>
    <row r="11" spans="1:4">
      <c r="A11" s="3" t="s">
        <v>404</v>
      </c>
    </row>
    <row r="12" spans="1:4">
      <c r="A12" s="4" t="s">
        <v>73</v>
      </c>
      <c r="B12" s="5" t="n">
        <v>17744</v>
      </c>
      <c r="C12" s="5" t="n">
        <v>9906</v>
      </c>
    </row>
    <row r="13" spans="1:4">
      <c r="A13" s="4" t="s">
        <v>408</v>
      </c>
    </row>
    <row r="14" spans="1:4">
      <c r="A14" s="3" t="s">
        <v>404</v>
      </c>
    </row>
    <row r="15" spans="1:4">
      <c r="A15" s="4" t="s">
        <v>73</v>
      </c>
      <c r="B15" s="5" t="n">
        <v>0</v>
      </c>
      <c r="C15" s="5" t="n">
        <v>0</v>
      </c>
    </row>
    <row r="16" spans="1:4">
      <c r="A16" s="4" t="s">
        <v>409</v>
      </c>
    </row>
    <row r="17" spans="1:4">
      <c r="A17" s="3" t="s">
        <v>404</v>
      </c>
    </row>
    <row r="18" spans="1:4">
      <c r="A18" s="4" t="s">
        <v>73</v>
      </c>
      <c r="B18" s="5" t="n">
        <v>0</v>
      </c>
      <c r="C18" s="5" t="n">
        <v>0</v>
      </c>
    </row>
    <row r="19" spans="1:4">
      <c r="A19" s="4" t="s">
        <v>332</v>
      </c>
    </row>
    <row r="20" spans="1:4">
      <c r="A20" s="3" t="s">
        <v>404</v>
      </c>
    </row>
    <row r="21" spans="1:4">
      <c r="A21" s="4" t="s">
        <v>73</v>
      </c>
      <c r="B21" s="5" t="n">
        <v>113346</v>
      </c>
      <c r="C21" s="5" t="n">
        <v>106140</v>
      </c>
      <c r="D21" s="5" t="n">
        <v>113575</v>
      </c>
    </row>
    <row r="22" spans="1:4">
      <c r="A22" s="4" t="s">
        <v>410</v>
      </c>
    </row>
    <row r="23" spans="1:4">
      <c r="A23" s="3" t="s">
        <v>404</v>
      </c>
    </row>
    <row r="24" spans="1:4">
      <c r="A24" s="4" t="s">
        <v>73</v>
      </c>
      <c r="B24" s="5" t="n">
        <v>109462</v>
      </c>
      <c r="C24" s="5" t="n">
        <v>104944</v>
      </c>
    </row>
    <row r="25" spans="1:4">
      <c r="A25" s="4" t="s">
        <v>411</v>
      </c>
    </row>
    <row r="26" spans="1:4">
      <c r="A26" s="3" t="s">
        <v>404</v>
      </c>
    </row>
    <row r="27" spans="1:4">
      <c r="A27" s="4" t="s">
        <v>73</v>
      </c>
      <c r="B27" s="5" t="n">
        <v>3298</v>
      </c>
      <c r="C27" s="5" t="n">
        <v>428</v>
      </c>
    </row>
    <row r="28" spans="1:4">
      <c r="A28" s="4" t="s">
        <v>412</v>
      </c>
    </row>
    <row r="29" spans="1:4">
      <c r="A29" s="3" t="s">
        <v>404</v>
      </c>
    </row>
    <row r="30" spans="1:4">
      <c r="A30" s="4" t="s">
        <v>73</v>
      </c>
      <c r="B30" s="5" t="n">
        <v>586</v>
      </c>
      <c r="C30" s="5" t="n">
        <v>768</v>
      </c>
    </row>
    <row r="31" spans="1:4">
      <c r="A31" s="4" t="s">
        <v>413</v>
      </c>
    </row>
    <row r="32" spans="1:4">
      <c r="A32" s="3" t="s">
        <v>404</v>
      </c>
    </row>
    <row r="33" spans="1:4">
      <c r="A33" s="4" t="s">
        <v>73</v>
      </c>
      <c r="B33" s="5" t="n">
        <v>0</v>
      </c>
      <c r="C33" s="5" t="n">
        <v>0</v>
      </c>
    </row>
    <row r="34" spans="1:4">
      <c r="A34" s="4" t="s">
        <v>414</v>
      </c>
    </row>
    <row r="35" spans="1:4">
      <c r="A35" s="3" t="s">
        <v>404</v>
      </c>
    </row>
    <row r="36" spans="1:4">
      <c r="A36" s="4" t="s">
        <v>73</v>
      </c>
      <c r="B36" s="5" t="n">
        <v>0</v>
      </c>
      <c r="C36" s="5" t="n">
        <v>0</v>
      </c>
    </row>
    <row r="37" spans="1:4">
      <c r="A37" s="4" t="s">
        <v>335</v>
      </c>
    </row>
    <row r="38" spans="1:4">
      <c r="A38" s="3" t="s">
        <v>404</v>
      </c>
    </row>
    <row r="39" spans="1:4">
      <c r="A39" s="4" t="s">
        <v>73</v>
      </c>
      <c r="B39" s="5" t="n">
        <v>452611</v>
      </c>
      <c r="C39" s="5" t="n">
        <v>451774</v>
      </c>
      <c r="D39" s="5" t="n">
        <v>419540</v>
      </c>
    </row>
    <row r="40" spans="1:4">
      <c r="A40" s="4" t="s">
        <v>415</v>
      </c>
    </row>
    <row r="41" spans="1:4">
      <c r="A41" s="3" t="s">
        <v>404</v>
      </c>
    </row>
    <row r="42" spans="1:4">
      <c r="A42" s="4" t="s">
        <v>73</v>
      </c>
      <c r="B42" s="5" t="n">
        <v>429125</v>
      </c>
      <c r="C42" s="5" t="n">
        <v>427991</v>
      </c>
    </row>
    <row r="43" spans="1:4">
      <c r="A43" s="4" t="s">
        <v>416</v>
      </c>
    </row>
    <row r="44" spans="1:4">
      <c r="A44" s="3" t="s">
        <v>404</v>
      </c>
    </row>
    <row r="45" spans="1:4">
      <c r="A45" s="4" t="s">
        <v>73</v>
      </c>
      <c r="B45" s="5" t="n">
        <v>19101</v>
      </c>
      <c r="C45" s="5" t="n">
        <v>17739</v>
      </c>
    </row>
    <row r="46" spans="1:4">
      <c r="A46" s="4" t="s">
        <v>417</v>
      </c>
    </row>
    <row r="47" spans="1:4">
      <c r="A47" s="3" t="s">
        <v>404</v>
      </c>
    </row>
    <row r="48" spans="1:4">
      <c r="A48" s="4" t="s">
        <v>73</v>
      </c>
      <c r="B48" s="5" t="n">
        <v>4385</v>
      </c>
      <c r="C48" s="5" t="n">
        <v>6044</v>
      </c>
    </row>
    <row r="49" spans="1:4">
      <c r="A49" s="4" t="s">
        <v>418</v>
      </c>
    </row>
    <row r="50" spans="1:4">
      <c r="A50" s="3" t="s">
        <v>404</v>
      </c>
    </row>
    <row r="51" spans="1:4">
      <c r="A51" s="4" t="s">
        <v>73</v>
      </c>
      <c r="B51" s="5" t="n">
        <v>0</v>
      </c>
      <c r="C51" s="5" t="n">
        <v>0</v>
      </c>
    </row>
    <row r="52" spans="1:4">
      <c r="A52" s="4" t="s">
        <v>419</v>
      </c>
    </row>
    <row r="53" spans="1:4">
      <c r="A53" s="3" t="s">
        <v>404</v>
      </c>
    </row>
    <row r="54" spans="1:4">
      <c r="A54" s="4" t="s">
        <v>73</v>
      </c>
      <c r="B54" s="5" t="n">
        <v>0</v>
      </c>
      <c r="C54" s="5" t="n">
        <v>0</v>
      </c>
    </row>
    <row r="55" spans="1:4">
      <c r="A55" s="4" t="s">
        <v>338</v>
      </c>
    </row>
    <row r="56" spans="1:4">
      <c r="A56" s="3" t="s">
        <v>404</v>
      </c>
    </row>
    <row r="57" spans="1:4">
      <c r="A57" s="4" t="s">
        <v>73</v>
      </c>
      <c r="B57" s="5" t="n">
        <v>94303</v>
      </c>
      <c r="C57" s="5" t="n">
        <v>115751</v>
      </c>
      <c r="D57" s="5" t="n">
        <v>109749</v>
      </c>
    </row>
    <row r="58" spans="1:4">
      <c r="A58" s="4" t="s">
        <v>420</v>
      </c>
    </row>
    <row r="59" spans="1:4">
      <c r="A59" s="3" t="s">
        <v>404</v>
      </c>
    </row>
    <row r="60" spans="1:4">
      <c r="A60" s="4" t="s">
        <v>73</v>
      </c>
      <c r="B60" s="5" t="n">
        <v>82755</v>
      </c>
      <c r="C60" s="5" t="n">
        <v>105573</v>
      </c>
    </row>
    <row r="61" spans="1:4">
      <c r="A61" s="4" t="s">
        <v>421</v>
      </c>
    </row>
    <row r="62" spans="1:4">
      <c r="A62" s="3" t="s">
        <v>404</v>
      </c>
    </row>
    <row r="63" spans="1:4">
      <c r="A63" s="4" t="s">
        <v>73</v>
      </c>
      <c r="B63" s="5" t="n">
        <v>0</v>
      </c>
      <c r="C63" s="5" t="n">
        <v>7823</v>
      </c>
    </row>
    <row r="64" spans="1:4">
      <c r="A64" s="4" t="s">
        <v>422</v>
      </c>
    </row>
    <row r="65" spans="1:4">
      <c r="A65" s="3" t="s">
        <v>404</v>
      </c>
    </row>
    <row r="66" spans="1:4">
      <c r="A66" s="4" t="s">
        <v>73</v>
      </c>
      <c r="B66" s="5" t="n">
        <v>11548</v>
      </c>
      <c r="C66" s="5" t="n">
        <v>2355</v>
      </c>
    </row>
    <row r="67" spans="1:4">
      <c r="A67" s="4" t="s">
        <v>423</v>
      </c>
    </row>
    <row r="68" spans="1:4">
      <c r="A68" s="3" t="s">
        <v>404</v>
      </c>
    </row>
    <row r="69" spans="1:4">
      <c r="A69" s="4" t="s">
        <v>73</v>
      </c>
      <c r="B69" s="5" t="n">
        <v>0</v>
      </c>
      <c r="C69" s="5" t="n">
        <v>0</v>
      </c>
    </row>
    <row r="70" spans="1:4">
      <c r="A70" s="4" t="s">
        <v>424</v>
      </c>
    </row>
    <row r="71" spans="1:4">
      <c r="A71" s="3" t="s">
        <v>404</v>
      </c>
    </row>
    <row r="72" spans="1:4">
      <c r="A72" s="4" t="s">
        <v>73</v>
      </c>
      <c r="B72" s="5" t="n">
        <v>0</v>
      </c>
      <c r="C72" s="5" t="n">
        <v>0</v>
      </c>
    </row>
    <row r="73" spans="1:4">
      <c r="A73" s="4" t="s">
        <v>340</v>
      </c>
    </row>
    <row r="74" spans="1:4">
      <c r="A74" s="3" t="s">
        <v>404</v>
      </c>
    </row>
    <row r="75" spans="1:4">
      <c r="A75" s="4" t="s">
        <v>73</v>
      </c>
      <c r="B75" s="5" t="n">
        <v>66184</v>
      </c>
      <c r="C75" s="5" t="n">
        <v>64943</v>
      </c>
      <c r="D75" s="5" t="n">
        <v>51682</v>
      </c>
    </row>
    <row r="76" spans="1:4">
      <c r="A76" s="4" t="s">
        <v>425</v>
      </c>
    </row>
    <row r="77" spans="1:4">
      <c r="A77" s="3" t="s">
        <v>404</v>
      </c>
    </row>
    <row r="78" spans="1:4">
      <c r="A78" s="4" t="s">
        <v>73</v>
      </c>
      <c r="B78" s="5" t="n">
        <v>65847</v>
      </c>
      <c r="C78" s="5" t="n">
        <v>64596</v>
      </c>
    </row>
    <row r="79" spans="1:4">
      <c r="A79" s="4" t="s">
        <v>426</v>
      </c>
    </row>
    <row r="80" spans="1:4">
      <c r="A80" s="3" t="s">
        <v>404</v>
      </c>
    </row>
    <row r="81" spans="1:4">
      <c r="A81" s="4" t="s">
        <v>73</v>
      </c>
      <c r="B81" s="5" t="n">
        <v>0</v>
      </c>
      <c r="C81" s="5" t="n">
        <v>0</v>
      </c>
    </row>
    <row r="82" spans="1:4">
      <c r="A82" s="4" t="s">
        <v>427</v>
      </c>
    </row>
    <row r="83" spans="1:4">
      <c r="A83" s="3" t="s">
        <v>404</v>
      </c>
    </row>
    <row r="84" spans="1:4">
      <c r="A84" s="4" t="s">
        <v>73</v>
      </c>
      <c r="B84" s="5" t="n">
        <v>337</v>
      </c>
      <c r="C84" s="5" t="n">
        <v>347</v>
      </c>
    </row>
    <row r="85" spans="1:4">
      <c r="A85" s="4" t="s">
        <v>428</v>
      </c>
    </row>
    <row r="86" spans="1:4">
      <c r="A86" s="3" t="s">
        <v>404</v>
      </c>
    </row>
    <row r="87" spans="1:4">
      <c r="A87" s="4" t="s">
        <v>73</v>
      </c>
      <c r="B87" s="5" t="n">
        <v>0</v>
      </c>
      <c r="C87" s="5" t="n">
        <v>0</v>
      </c>
    </row>
    <row r="88" spans="1:4">
      <c r="A88" s="4" t="s">
        <v>429</v>
      </c>
    </row>
    <row r="89" spans="1:4">
      <c r="A89" s="3" t="s">
        <v>404</v>
      </c>
    </row>
    <row r="90" spans="1:4">
      <c r="A90" s="4" t="s">
        <v>73</v>
      </c>
      <c r="B90" s="5" t="n">
        <v>0</v>
      </c>
      <c r="C90" s="5" t="n">
        <v>0</v>
      </c>
    </row>
    <row r="91" spans="1:4">
      <c r="A91" s="4" t="s">
        <v>342</v>
      </c>
    </row>
    <row r="92" spans="1:4">
      <c r="A92" s="3" t="s">
        <v>404</v>
      </c>
    </row>
    <row r="93" spans="1:4">
      <c r="A93" s="4" t="s">
        <v>73</v>
      </c>
      <c r="B93" s="5" t="n">
        <v>19086</v>
      </c>
      <c r="C93" s="5" t="n">
        <v>15212</v>
      </c>
      <c r="D93" s="5" t="n">
        <v>17626</v>
      </c>
    </row>
    <row r="94" spans="1:4">
      <c r="A94" s="4" t="s">
        <v>430</v>
      </c>
    </row>
    <row r="95" spans="1:4">
      <c r="A95" s="3" t="s">
        <v>404</v>
      </c>
    </row>
    <row r="96" spans="1:4">
      <c r="A96" s="4" t="s">
        <v>73</v>
      </c>
      <c r="B96" s="5" t="n">
        <v>19086</v>
      </c>
      <c r="C96" s="5" t="n">
        <v>15212</v>
      </c>
    </row>
    <row r="97" spans="1:4">
      <c r="A97" s="4" t="s">
        <v>431</v>
      </c>
    </row>
    <row r="98" spans="1:4">
      <c r="A98" s="3" t="s">
        <v>404</v>
      </c>
    </row>
    <row r="99" spans="1:4">
      <c r="A99" s="4" t="s">
        <v>73</v>
      </c>
      <c r="B99" s="5" t="n">
        <v>0</v>
      </c>
      <c r="C99" s="5" t="n">
        <v>0</v>
      </c>
    </row>
    <row r="100" spans="1:4">
      <c r="A100" s="4" t="s">
        <v>432</v>
      </c>
    </row>
    <row r="101" spans="1:4">
      <c r="A101" s="3" t="s">
        <v>404</v>
      </c>
    </row>
    <row r="102" spans="1:4">
      <c r="A102" s="4" t="s">
        <v>73</v>
      </c>
      <c r="B102" s="5" t="n">
        <v>0</v>
      </c>
      <c r="C102" s="5" t="n">
        <v>0</v>
      </c>
    </row>
    <row r="103" spans="1:4">
      <c r="A103" s="4" t="s">
        <v>433</v>
      </c>
    </row>
    <row r="104" spans="1:4">
      <c r="A104" s="3" t="s">
        <v>404</v>
      </c>
    </row>
    <row r="105" spans="1:4">
      <c r="A105" s="4" t="s">
        <v>73</v>
      </c>
      <c r="B105" s="5" t="n">
        <v>0</v>
      </c>
      <c r="C105" s="5" t="n">
        <v>0</v>
      </c>
    </row>
    <row r="106" spans="1:4">
      <c r="A106" s="4" t="s">
        <v>434</v>
      </c>
    </row>
    <row r="107" spans="1:4">
      <c r="A107" s="3" t="s">
        <v>404</v>
      </c>
    </row>
    <row r="108" spans="1:4">
      <c r="A108" s="4" t="s">
        <v>73</v>
      </c>
      <c r="B108" s="5" t="n">
        <v>0</v>
      </c>
      <c r="C108" s="5" t="n">
        <v>0</v>
      </c>
    </row>
    <row r="109" spans="1:4">
      <c r="A109" s="4" t="s">
        <v>344</v>
      </c>
    </row>
    <row r="110" spans="1:4">
      <c r="A110" s="3" t="s">
        <v>404</v>
      </c>
    </row>
    <row r="111" spans="1:4">
      <c r="A111" s="4" t="s">
        <v>73</v>
      </c>
      <c r="B111" s="5" t="n">
        <v>25035</v>
      </c>
      <c r="C111" s="5" t="n">
        <v>26825</v>
      </c>
      <c r="D111" s="6" t="n">
        <v>31435</v>
      </c>
    </row>
    <row r="112" spans="1:4">
      <c r="A112" s="4" t="s">
        <v>435</v>
      </c>
    </row>
    <row r="113" spans="1:4">
      <c r="A113" s="3" t="s">
        <v>404</v>
      </c>
    </row>
    <row r="114" spans="1:4">
      <c r="A114" s="4" t="s">
        <v>73</v>
      </c>
      <c r="B114" s="5" t="n">
        <v>24147</v>
      </c>
      <c r="C114" s="5" t="n">
        <v>25933</v>
      </c>
    </row>
    <row r="115" spans="1:4">
      <c r="A115" s="4" t="s">
        <v>436</v>
      </c>
    </row>
    <row r="116" spans="1:4">
      <c r="A116" s="3" t="s">
        <v>404</v>
      </c>
    </row>
    <row r="117" spans="1:4">
      <c r="A117" s="4" t="s">
        <v>73</v>
      </c>
      <c r="B117" s="5" t="n">
        <v>0</v>
      </c>
      <c r="C117" s="5" t="n">
        <v>500</v>
      </c>
    </row>
    <row r="118" spans="1:4">
      <c r="A118" s="4" t="s">
        <v>437</v>
      </c>
    </row>
    <row r="119" spans="1:4">
      <c r="A119" s="3" t="s">
        <v>404</v>
      </c>
    </row>
    <row r="120" spans="1:4">
      <c r="A120" s="4" t="s">
        <v>73</v>
      </c>
      <c r="B120" s="5" t="n">
        <v>888</v>
      </c>
      <c r="C120" s="5" t="n">
        <v>392</v>
      </c>
    </row>
    <row r="121" spans="1:4">
      <c r="A121" s="4" t="s">
        <v>438</v>
      </c>
    </row>
    <row r="122" spans="1:4">
      <c r="A122" s="3" t="s">
        <v>404</v>
      </c>
    </row>
    <row r="123" spans="1:4">
      <c r="A123" s="4" t="s">
        <v>73</v>
      </c>
      <c r="B123" s="5" t="n">
        <v>0</v>
      </c>
      <c r="C123" s="5" t="n">
        <v>0</v>
      </c>
    </row>
    <row r="124" spans="1:4">
      <c r="A124" s="4" t="s">
        <v>439</v>
      </c>
    </row>
    <row r="125" spans="1:4">
      <c r="A125" s="3" t="s">
        <v>404</v>
      </c>
    </row>
    <row r="126" spans="1:4">
      <c r="A126" s="4" t="s">
        <v>73</v>
      </c>
      <c r="B126" s="6" t="n">
        <v>0</v>
      </c>
      <c r="C12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40</v>
      </c>
      <c r="B1" s="2" t="s">
        <v>1</v>
      </c>
      <c r="D1" s="2" t="s">
        <v>147</v>
      </c>
    </row>
    <row r="2" spans="1:4">
      <c r="B2" s="2" t="s">
        <v>2</v>
      </c>
      <c r="C2" s="2" t="s">
        <v>71</v>
      </c>
      <c r="D2" s="2" t="s">
        <v>34</v>
      </c>
    </row>
    <row r="3" spans="1:4">
      <c r="A3" s="3" t="s">
        <v>441</v>
      </c>
    </row>
    <row r="4" spans="1:4">
      <c r="A4" s="4" t="s">
        <v>442</v>
      </c>
      <c r="B4" s="6" t="n">
        <v>12356</v>
      </c>
      <c r="C4" s="6" t="n">
        <v>12822</v>
      </c>
      <c r="D4" s="6" t="n">
        <v>12822</v>
      </c>
    </row>
    <row r="5" spans="1:4">
      <c r="A5" s="4" t="s">
        <v>443</v>
      </c>
      <c r="B5" s="5" t="n">
        <v>650</v>
      </c>
      <c r="C5" s="5" t="n">
        <v>0</v>
      </c>
      <c r="D5" s="5" t="n">
        <v>0</v>
      </c>
    </row>
    <row r="6" spans="1:4">
      <c r="A6" s="4" t="s">
        <v>444</v>
      </c>
      <c r="B6" s="5" t="n">
        <v>-154</v>
      </c>
      <c r="C6" s="5" t="n">
        <v>-157</v>
      </c>
      <c r="D6" s="5" t="n">
        <v>-779</v>
      </c>
    </row>
    <row r="7" spans="1:4">
      <c r="A7" s="4" t="s">
        <v>445</v>
      </c>
      <c r="B7" s="5" t="n">
        <v>17</v>
      </c>
      <c r="C7" s="5" t="n">
        <v>81</v>
      </c>
      <c r="D7" s="5" t="n">
        <v>313</v>
      </c>
    </row>
    <row r="8" spans="1:4">
      <c r="A8" s="4" t="s">
        <v>446</v>
      </c>
      <c r="B8" s="5" t="n">
        <v>-137</v>
      </c>
      <c r="C8" s="5" t="n">
        <v>-76</v>
      </c>
      <c r="D8" s="5" t="n">
        <v>-466</v>
      </c>
    </row>
    <row r="9" spans="1:4">
      <c r="A9" s="4" t="s">
        <v>447</v>
      </c>
      <c r="B9" s="5" t="n">
        <v>12869</v>
      </c>
      <c r="C9" s="5" t="n">
        <v>12746</v>
      </c>
      <c r="D9" s="5" t="n">
        <v>12356</v>
      </c>
    </row>
    <row r="10" spans="1:4">
      <c r="A10" s="3" t="s">
        <v>448</v>
      </c>
    </row>
    <row r="11" spans="1:4">
      <c r="A11" s="4" t="s">
        <v>449</v>
      </c>
      <c r="B11" s="5" t="n">
        <v>259</v>
      </c>
      <c r="C11" s="5" t="n">
        <v>375</v>
      </c>
      <c r="D11" s="5" t="n">
        <v>273</v>
      </c>
    </row>
    <row r="12" spans="1:4">
      <c r="A12" s="4" t="s">
        <v>450</v>
      </c>
      <c r="B12" s="5" t="n">
        <v>12610</v>
      </c>
      <c r="C12" s="5" t="n">
        <v>12371</v>
      </c>
      <c r="D12" s="5" t="n">
        <v>12083</v>
      </c>
    </row>
    <row r="13" spans="1:4">
      <c r="A13" s="4" t="s">
        <v>447</v>
      </c>
      <c r="B13" s="5" t="n">
        <v>12869</v>
      </c>
      <c r="C13" s="5" t="n">
        <v>12746</v>
      </c>
      <c r="D13" s="5" t="n">
        <v>12356</v>
      </c>
    </row>
    <row r="14" spans="1:4">
      <c r="A14" s="3" t="s">
        <v>451</v>
      </c>
    </row>
    <row r="15" spans="1:4">
      <c r="A15" s="4" t="s">
        <v>449</v>
      </c>
      <c r="B15" s="5" t="n">
        <v>4304</v>
      </c>
      <c r="C15" s="5" t="n">
        <v>10055</v>
      </c>
      <c r="D15" s="5" t="n">
        <v>4475</v>
      </c>
    </row>
    <row r="16" spans="1:4">
      <c r="A16" s="4" t="s">
        <v>450</v>
      </c>
      <c r="B16" s="5" t="n">
        <v>766261</v>
      </c>
      <c r="C16" s="5" t="n">
        <v>733552</v>
      </c>
      <c r="D16" s="5" t="n">
        <v>776170</v>
      </c>
    </row>
    <row r="17" spans="1:4">
      <c r="A17" s="4" t="s">
        <v>447</v>
      </c>
      <c r="B17" s="5" t="n">
        <v>770565</v>
      </c>
      <c r="C17" s="5" t="n">
        <v>743607</v>
      </c>
      <c r="D17" s="5" t="n">
        <v>780645</v>
      </c>
    </row>
    <row r="18" spans="1:4">
      <c r="A18" s="4" t="s">
        <v>332</v>
      </c>
    </row>
    <row r="19" spans="1:4">
      <c r="A19" s="3" t="s">
        <v>441</v>
      </c>
    </row>
    <row r="20" spans="1:4">
      <c r="A20" s="4" t="s">
        <v>442</v>
      </c>
      <c r="B20" s="5" t="n">
        <v>2354</v>
      </c>
      <c r="C20" s="5" t="n">
        <v>3198</v>
      </c>
      <c r="D20" s="5" t="n">
        <v>3198</v>
      </c>
    </row>
    <row r="21" spans="1:4">
      <c r="A21" s="4" t="s">
        <v>443</v>
      </c>
      <c r="B21" s="5" t="n">
        <v>386</v>
      </c>
      <c r="C21" s="5" t="n">
        <v>-568</v>
      </c>
      <c r="D21" s="5" t="n">
        <v>-415</v>
      </c>
    </row>
    <row r="22" spans="1:4">
      <c r="A22" s="4" t="s">
        <v>444</v>
      </c>
      <c r="B22" s="5" t="n">
        <v>-145</v>
      </c>
      <c r="C22" s="5" t="n">
        <v>-150</v>
      </c>
      <c r="D22" s="5" t="n">
        <v>-638</v>
      </c>
    </row>
    <row r="23" spans="1:4">
      <c r="A23" s="4" t="s">
        <v>445</v>
      </c>
      <c r="B23" s="5" t="n">
        <v>11</v>
      </c>
      <c r="C23" s="5" t="n">
        <v>19</v>
      </c>
      <c r="D23" s="5" t="n">
        <v>209</v>
      </c>
    </row>
    <row r="24" spans="1:4">
      <c r="A24" s="4" t="s">
        <v>446</v>
      </c>
      <c r="B24" s="5" t="n">
        <v>-134</v>
      </c>
      <c r="C24" s="5" t="n">
        <v>-131</v>
      </c>
      <c r="D24" s="5" t="n">
        <v>-429</v>
      </c>
    </row>
    <row r="25" spans="1:4">
      <c r="A25" s="4" t="s">
        <v>447</v>
      </c>
      <c r="B25" s="5" t="n">
        <v>2606</v>
      </c>
      <c r="C25" s="5" t="n">
        <v>2499</v>
      </c>
      <c r="D25" s="5" t="n">
        <v>2354</v>
      </c>
    </row>
    <row r="26" spans="1:4">
      <c r="A26" s="3" t="s">
        <v>448</v>
      </c>
    </row>
    <row r="27" spans="1:4">
      <c r="A27" s="4" t="s">
        <v>449</v>
      </c>
      <c r="B27" s="5" t="n">
        <v>21</v>
      </c>
      <c r="C27" s="5" t="n">
        <v>37</v>
      </c>
      <c r="D27" s="5" t="n">
        <v>26</v>
      </c>
    </row>
    <row r="28" spans="1:4">
      <c r="A28" s="4" t="s">
        <v>450</v>
      </c>
      <c r="B28" s="5" t="n">
        <v>2585</v>
      </c>
      <c r="C28" s="5" t="n">
        <v>2462</v>
      </c>
      <c r="D28" s="5" t="n">
        <v>2328</v>
      </c>
    </row>
    <row r="29" spans="1:4">
      <c r="A29" s="4" t="s">
        <v>447</v>
      </c>
      <c r="B29" s="5" t="n">
        <v>2606</v>
      </c>
      <c r="C29" s="5" t="n">
        <v>2499</v>
      </c>
      <c r="D29" s="5" t="n">
        <v>2354</v>
      </c>
    </row>
    <row r="30" spans="1:4">
      <c r="A30" s="3" t="s">
        <v>451</v>
      </c>
    </row>
    <row r="31" spans="1:4">
      <c r="A31" s="4" t="s">
        <v>449</v>
      </c>
      <c r="B31" s="5" t="n">
        <v>1462</v>
      </c>
      <c r="C31" s="5" t="n">
        <v>2174</v>
      </c>
      <c r="D31" s="5" t="n">
        <v>1651</v>
      </c>
    </row>
    <row r="32" spans="1:4">
      <c r="A32" s="4" t="s">
        <v>450</v>
      </c>
      <c r="B32" s="5" t="n">
        <v>111884</v>
      </c>
      <c r="C32" s="5" t="n">
        <v>111401</v>
      </c>
      <c r="D32" s="5" t="n">
        <v>104489</v>
      </c>
    </row>
    <row r="33" spans="1:4">
      <c r="A33" s="4" t="s">
        <v>447</v>
      </c>
      <c r="B33" s="5" t="n">
        <v>113346</v>
      </c>
      <c r="C33" s="5" t="n">
        <v>113575</v>
      </c>
      <c r="D33" s="5" t="n">
        <v>106140</v>
      </c>
    </row>
    <row r="34" spans="1:4">
      <c r="A34" s="4" t="s">
        <v>335</v>
      </c>
    </row>
    <row r="35" spans="1:4">
      <c r="A35" s="3" t="s">
        <v>441</v>
      </c>
    </row>
    <row r="36" spans="1:4">
      <c r="A36" s="4" t="s">
        <v>442</v>
      </c>
      <c r="B36" s="5" t="n">
        <v>6846</v>
      </c>
      <c r="C36" s="5" t="n">
        <v>5890</v>
      </c>
      <c r="D36" s="5" t="n">
        <v>5890</v>
      </c>
    </row>
    <row r="37" spans="1:4">
      <c r="A37" s="4" t="s">
        <v>443</v>
      </c>
      <c r="B37" s="5" t="n">
        <v>560</v>
      </c>
      <c r="C37" s="5" t="n">
        <v>496</v>
      </c>
      <c r="D37" s="5" t="n">
        <v>956</v>
      </c>
    </row>
    <row r="38" spans="1:4">
      <c r="A38" s="4" t="s">
        <v>444</v>
      </c>
      <c r="B38" s="5" t="n">
        <v>0</v>
      </c>
      <c r="C38" s="5" t="n">
        <v>0</v>
      </c>
      <c r="D38" s="5" t="n">
        <v>0</v>
      </c>
    </row>
    <row r="39" spans="1:4">
      <c r="A39" s="4" t="s">
        <v>445</v>
      </c>
      <c r="B39" s="5" t="n">
        <v>0</v>
      </c>
      <c r="C39" s="5" t="n">
        <v>0</v>
      </c>
      <c r="D39" s="5" t="n">
        <v>0</v>
      </c>
    </row>
    <row r="40" spans="1:4">
      <c r="A40" s="4" t="s">
        <v>446</v>
      </c>
      <c r="B40" s="5" t="n">
        <v>0</v>
      </c>
      <c r="C40" s="5" t="n">
        <v>0</v>
      </c>
      <c r="D40" s="5" t="n">
        <v>0</v>
      </c>
    </row>
    <row r="41" spans="1:4">
      <c r="A41" s="4" t="s">
        <v>447</v>
      </c>
      <c r="B41" s="5" t="n">
        <v>7406</v>
      </c>
      <c r="C41" s="5" t="n">
        <v>6386</v>
      </c>
      <c r="D41" s="5" t="n">
        <v>6846</v>
      </c>
    </row>
    <row r="42" spans="1:4">
      <c r="A42" s="3" t="s">
        <v>448</v>
      </c>
    </row>
    <row r="43" spans="1:4">
      <c r="A43" s="4" t="s">
        <v>449</v>
      </c>
      <c r="B43" s="5" t="n">
        <v>19</v>
      </c>
      <c r="C43" s="5" t="n">
        <v>21</v>
      </c>
      <c r="D43" s="5" t="n">
        <v>19</v>
      </c>
    </row>
    <row r="44" spans="1:4">
      <c r="A44" s="4" t="s">
        <v>450</v>
      </c>
      <c r="B44" s="5" t="n">
        <v>7387</v>
      </c>
      <c r="C44" s="5" t="n">
        <v>6365</v>
      </c>
      <c r="D44" s="5" t="n">
        <v>6827</v>
      </c>
    </row>
    <row r="45" spans="1:4">
      <c r="A45" s="4" t="s">
        <v>447</v>
      </c>
      <c r="B45" s="5" t="n">
        <v>7406</v>
      </c>
      <c r="C45" s="5" t="n">
        <v>6386</v>
      </c>
      <c r="D45" s="5" t="n">
        <v>6846</v>
      </c>
    </row>
    <row r="46" spans="1:4">
      <c r="A46" s="3" t="s">
        <v>451</v>
      </c>
    </row>
    <row r="47" spans="1:4">
      <c r="A47" s="4" t="s">
        <v>449</v>
      </c>
      <c r="B47" s="5" t="n">
        <v>756</v>
      </c>
      <c r="C47" s="5" t="n">
        <v>625</v>
      </c>
      <c r="D47" s="5" t="n">
        <v>716</v>
      </c>
    </row>
    <row r="48" spans="1:4">
      <c r="A48" s="4" t="s">
        <v>450</v>
      </c>
      <c r="B48" s="5" t="n">
        <v>451855</v>
      </c>
      <c r="C48" s="5" t="n">
        <v>418915</v>
      </c>
      <c r="D48" s="5" t="n">
        <v>451058</v>
      </c>
    </row>
    <row r="49" spans="1:4">
      <c r="A49" s="4" t="s">
        <v>447</v>
      </c>
      <c r="B49" s="5" t="n">
        <v>452611</v>
      </c>
      <c r="C49" s="5" t="n">
        <v>419540</v>
      </c>
      <c r="D49" s="5" t="n">
        <v>451774</v>
      </c>
    </row>
    <row r="50" spans="1:4">
      <c r="A50" s="4" t="s">
        <v>338</v>
      </c>
    </row>
    <row r="51" spans="1:4">
      <c r="A51" s="3" t="s">
        <v>441</v>
      </c>
    </row>
    <row r="52" spans="1:4">
      <c r="A52" s="4" t="s">
        <v>442</v>
      </c>
      <c r="B52" s="5" t="n">
        <v>2054</v>
      </c>
      <c r="C52" s="5" t="n">
        <v>1632</v>
      </c>
      <c r="D52" s="5" t="n">
        <v>1632</v>
      </c>
    </row>
    <row r="53" spans="1:4">
      <c r="A53" s="4" t="s">
        <v>443</v>
      </c>
      <c r="B53" s="5" t="n">
        <v>-266</v>
      </c>
      <c r="C53" s="5" t="n">
        <v>202</v>
      </c>
      <c r="D53" s="5" t="n">
        <v>520</v>
      </c>
    </row>
    <row r="54" spans="1:4">
      <c r="A54" s="4" t="s">
        <v>444</v>
      </c>
      <c r="B54" s="5" t="n">
        <v>0</v>
      </c>
      <c r="C54" s="5" t="n">
        <v>0</v>
      </c>
      <c r="D54" s="5" t="n">
        <v>-98</v>
      </c>
    </row>
    <row r="55" spans="1:4">
      <c r="A55" s="4" t="s">
        <v>445</v>
      </c>
      <c r="B55" s="5" t="n">
        <v>0</v>
      </c>
      <c r="C55" s="5" t="n">
        <v>0</v>
      </c>
      <c r="D55" s="5" t="n">
        <v>0</v>
      </c>
    </row>
    <row r="56" spans="1:4">
      <c r="A56" s="4" t="s">
        <v>446</v>
      </c>
      <c r="B56" s="5" t="n">
        <v>0</v>
      </c>
      <c r="C56" s="5" t="n">
        <v>0</v>
      </c>
      <c r="D56" s="5" t="n">
        <v>-98</v>
      </c>
    </row>
    <row r="57" spans="1:4">
      <c r="A57" s="4" t="s">
        <v>447</v>
      </c>
      <c r="B57" s="5" t="n">
        <v>1788</v>
      </c>
      <c r="C57" s="5" t="n">
        <v>1834</v>
      </c>
      <c r="D57" s="5" t="n">
        <v>2054</v>
      </c>
    </row>
    <row r="58" spans="1:4">
      <c r="A58" s="3" t="s">
        <v>448</v>
      </c>
    </row>
    <row r="59" spans="1:4">
      <c r="A59" s="4" t="s">
        <v>449</v>
      </c>
      <c r="B59" s="5" t="n">
        <v>0</v>
      </c>
      <c r="C59" s="5" t="n">
        <v>0</v>
      </c>
      <c r="D59" s="5" t="n">
        <v>0</v>
      </c>
    </row>
    <row r="60" spans="1:4">
      <c r="A60" s="4" t="s">
        <v>450</v>
      </c>
      <c r="B60" s="5" t="n">
        <v>1788</v>
      </c>
      <c r="C60" s="5" t="n">
        <v>1834</v>
      </c>
      <c r="D60" s="5" t="n">
        <v>2054</v>
      </c>
    </row>
    <row r="61" spans="1:4">
      <c r="A61" s="4" t="s">
        <v>447</v>
      </c>
      <c r="B61" s="5" t="n">
        <v>1788</v>
      </c>
      <c r="C61" s="5" t="n">
        <v>1834</v>
      </c>
      <c r="D61" s="5" t="n">
        <v>2054</v>
      </c>
    </row>
    <row r="62" spans="1:4">
      <c r="A62" s="3" t="s">
        <v>451</v>
      </c>
    </row>
    <row r="63" spans="1:4">
      <c r="A63" s="4" t="s">
        <v>449</v>
      </c>
      <c r="B63" s="5" t="n">
        <v>0</v>
      </c>
      <c r="C63" s="5" t="n">
        <v>4779</v>
      </c>
      <c r="D63" s="5" t="n">
        <v>0</v>
      </c>
    </row>
    <row r="64" spans="1:4">
      <c r="A64" s="4" t="s">
        <v>450</v>
      </c>
      <c r="B64" s="5" t="n">
        <v>94303</v>
      </c>
      <c r="C64" s="5" t="n">
        <v>104970</v>
      </c>
      <c r="D64" s="5" t="n">
        <v>115751</v>
      </c>
    </row>
    <row r="65" spans="1:4">
      <c r="A65" s="4" t="s">
        <v>447</v>
      </c>
      <c r="B65" s="5" t="n">
        <v>94303</v>
      </c>
      <c r="C65" s="5" t="n">
        <v>109749</v>
      </c>
      <c r="D65" s="5" t="n">
        <v>115751</v>
      </c>
    </row>
    <row r="66" spans="1:4">
      <c r="A66" s="4" t="s">
        <v>340</v>
      </c>
    </row>
    <row r="67" spans="1:4">
      <c r="A67" s="3" t="s">
        <v>441</v>
      </c>
    </row>
    <row r="68" spans="1:4">
      <c r="A68" s="4" t="s">
        <v>442</v>
      </c>
      <c r="B68" s="5" t="n">
        <v>466</v>
      </c>
      <c r="C68" s="5" t="n">
        <v>643</v>
      </c>
      <c r="D68" s="5" t="n">
        <v>643</v>
      </c>
    </row>
    <row r="69" spans="1:4">
      <c r="A69" s="4" t="s">
        <v>443</v>
      </c>
      <c r="B69" s="5" t="n">
        <v>70</v>
      </c>
      <c r="C69" s="5" t="n">
        <v>-197</v>
      </c>
      <c r="D69" s="5" t="n">
        <v>-251</v>
      </c>
    </row>
    <row r="70" spans="1:4">
      <c r="A70" s="4" t="s">
        <v>444</v>
      </c>
      <c r="B70" s="5" t="n">
        <v>0</v>
      </c>
      <c r="C70" s="5" t="n">
        <v>0</v>
      </c>
      <c r="D70" s="5" t="n">
        <v>0</v>
      </c>
    </row>
    <row r="71" spans="1:4">
      <c r="A71" s="4" t="s">
        <v>445</v>
      </c>
      <c r="B71" s="5" t="n">
        <v>0</v>
      </c>
      <c r="C71" s="5" t="n">
        <v>56</v>
      </c>
      <c r="D71" s="5" t="n">
        <v>74</v>
      </c>
    </row>
    <row r="72" spans="1:4">
      <c r="A72" s="4" t="s">
        <v>446</v>
      </c>
      <c r="B72" s="5" t="n">
        <v>0</v>
      </c>
      <c r="C72" s="5" t="n">
        <v>56</v>
      </c>
      <c r="D72" s="5" t="n">
        <v>74</v>
      </c>
    </row>
    <row r="73" spans="1:4">
      <c r="A73" s="4" t="s">
        <v>447</v>
      </c>
      <c r="B73" s="5" t="n">
        <v>536</v>
      </c>
      <c r="C73" s="5" t="n">
        <v>502</v>
      </c>
      <c r="D73" s="5" t="n">
        <v>466</v>
      </c>
    </row>
    <row r="74" spans="1:4">
      <c r="A74" s="3" t="s">
        <v>448</v>
      </c>
    </row>
    <row r="75" spans="1:4">
      <c r="A75" s="4" t="s">
        <v>449</v>
      </c>
      <c r="B75" s="5" t="n">
        <v>168</v>
      </c>
      <c r="C75" s="5" t="n">
        <v>267</v>
      </c>
      <c r="D75" s="5" t="n">
        <v>171</v>
      </c>
    </row>
    <row r="76" spans="1:4">
      <c r="A76" s="4" t="s">
        <v>450</v>
      </c>
      <c r="B76" s="5" t="n">
        <v>368</v>
      </c>
      <c r="C76" s="5" t="n">
        <v>235</v>
      </c>
      <c r="D76" s="5" t="n">
        <v>295</v>
      </c>
    </row>
    <row r="77" spans="1:4">
      <c r="A77" s="4" t="s">
        <v>447</v>
      </c>
      <c r="B77" s="5" t="n">
        <v>536</v>
      </c>
      <c r="C77" s="5" t="n">
        <v>502</v>
      </c>
      <c r="D77" s="5" t="n">
        <v>466</v>
      </c>
    </row>
    <row r="78" spans="1:4">
      <c r="A78" s="3" t="s">
        <v>451</v>
      </c>
    </row>
    <row r="79" spans="1:4">
      <c r="A79" s="4" t="s">
        <v>449</v>
      </c>
      <c r="B79" s="5" t="n">
        <v>1075</v>
      </c>
      <c r="C79" s="5" t="n">
        <v>1351</v>
      </c>
      <c r="D79" s="5" t="n">
        <v>1084</v>
      </c>
    </row>
    <row r="80" spans="1:4">
      <c r="A80" s="4" t="s">
        <v>450</v>
      </c>
      <c r="B80" s="5" t="n">
        <v>65109</v>
      </c>
      <c r="C80" s="5" t="n">
        <v>50331</v>
      </c>
      <c r="D80" s="5" t="n">
        <v>63859</v>
      </c>
    </row>
    <row r="81" spans="1:4">
      <c r="A81" s="4" t="s">
        <v>447</v>
      </c>
      <c r="B81" s="5" t="n">
        <v>66184</v>
      </c>
      <c r="C81" s="5" t="n">
        <v>51682</v>
      </c>
      <c r="D81" s="5" t="n">
        <v>64943</v>
      </c>
    </row>
    <row r="82" spans="1:4">
      <c r="A82" s="4" t="s">
        <v>342</v>
      </c>
    </row>
    <row r="83" spans="1:4">
      <c r="A83" s="3" t="s">
        <v>441</v>
      </c>
    </row>
    <row r="84" spans="1:4">
      <c r="A84" s="4" t="s">
        <v>442</v>
      </c>
      <c r="B84" s="5" t="n">
        <v>201</v>
      </c>
      <c r="C84" s="5" t="n">
        <v>318</v>
      </c>
      <c r="D84" s="5" t="n">
        <v>318</v>
      </c>
    </row>
    <row r="85" spans="1:4">
      <c r="A85" s="4" t="s">
        <v>443</v>
      </c>
      <c r="B85" s="5" t="n">
        <v>59</v>
      </c>
      <c r="C85" s="5" t="n">
        <v>-102</v>
      </c>
      <c r="D85" s="5" t="n">
        <v>-138</v>
      </c>
    </row>
    <row r="86" spans="1:4">
      <c r="A86" s="4" t="s">
        <v>444</v>
      </c>
      <c r="B86" s="5" t="n">
        <v>0</v>
      </c>
      <c r="C86" s="5" t="n">
        <v>0</v>
      </c>
      <c r="D86" s="5" t="n">
        <v>0</v>
      </c>
    </row>
    <row r="87" spans="1:4">
      <c r="A87" s="4" t="s">
        <v>445</v>
      </c>
      <c r="B87" s="5" t="n">
        <v>0</v>
      </c>
      <c r="C87" s="5" t="n">
        <v>1</v>
      </c>
      <c r="D87" s="5" t="n">
        <v>21</v>
      </c>
    </row>
    <row r="88" spans="1:4">
      <c r="A88" s="4" t="s">
        <v>446</v>
      </c>
      <c r="B88" s="5" t="n">
        <v>0</v>
      </c>
      <c r="C88" s="5" t="n">
        <v>1</v>
      </c>
      <c r="D88" s="5" t="n">
        <v>21</v>
      </c>
    </row>
    <row r="89" spans="1:4">
      <c r="A89" s="4" t="s">
        <v>447</v>
      </c>
      <c r="B89" s="5" t="n">
        <v>260</v>
      </c>
      <c r="C89" s="5" t="n">
        <v>217</v>
      </c>
      <c r="D89" s="5" t="n">
        <v>201</v>
      </c>
    </row>
    <row r="90" spans="1:4">
      <c r="A90" s="3" t="s">
        <v>448</v>
      </c>
    </row>
    <row r="91" spans="1:4">
      <c r="A91" s="4" t="s">
        <v>449</v>
      </c>
      <c r="B91" s="5" t="n">
        <v>49</v>
      </c>
      <c r="C91" s="5" t="n">
        <v>48</v>
      </c>
      <c r="D91" s="5" t="n">
        <v>56</v>
      </c>
    </row>
    <row r="92" spans="1:4">
      <c r="A92" s="4" t="s">
        <v>450</v>
      </c>
      <c r="B92" s="5" t="n">
        <v>211</v>
      </c>
      <c r="C92" s="5" t="n">
        <v>169</v>
      </c>
      <c r="D92" s="5" t="n">
        <v>145</v>
      </c>
    </row>
    <row r="93" spans="1:4">
      <c r="A93" s="4" t="s">
        <v>447</v>
      </c>
      <c r="B93" s="5" t="n">
        <v>260</v>
      </c>
      <c r="C93" s="5" t="n">
        <v>217</v>
      </c>
      <c r="D93" s="5" t="n">
        <v>201</v>
      </c>
    </row>
    <row r="94" spans="1:4">
      <c r="A94" s="3" t="s">
        <v>451</v>
      </c>
    </row>
    <row r="95" spans="1:4">
      <c r="A95" s="4" t="s">
        <v>449</v>
      </c>
      <c r="B95" s="5" t="n">
        <v>681</v>
      </c>
      <c r="C95" s="5" t="n">
        <v>743</v>
      </c>
      <c r="D95" s="5" t="n">
        <v>691</v>
      </c>
    </row>
    <row r="96" spans="1:4">
      <c r="A96" s="4" t="s">
        <v>450</v>
      </c>
      <c r="B96" s="5" t="n">
        <v>18405</v>
      </c>
      <c r="C96" s="5" t="n">
        <v>16883</v>
      </c>
      <c r="D96" s="5" t="n">
        <v>14521</v>
      </c>
    </row>
    <row r="97" spans="1:4">
      <c r="A97" s="4" t="s">
        <v>447</v>
      </c>
      <c r="B97" s="5" t="n">
        <v>19086</v>
      </c>
      <c r="C97" s="5" t="n">
        <v>17626</v>
      </c>
      <c r="D97" s="5" t="n">
        <v>15212</v>
      </c>
    </row>
    <row r="98" spans="1:4">
      <c r="A98" s="4" t="s">
        <v>344</v>
      </c>
    </row>
    <row r="99" spans="1:4">
      <c r="A99" s="3" t="s">
        <v>441</v>
      </c>
    </row>
    <row r="100" spans="1:4">
      <c r="A100" s="4" t="s">
        <v>442</v>
      </c>
      <c r="B100" s="5" t="n">
        <v>236</v>
      </c>
      <c r="C100" s="5" t="n">
        <v>279</v>
      </c>
      <c r="D100" s="5" t="n">
        <v>279</v>
      </c>
    </row>
    <row r="101" spans="1:4">
      <c r="A101" s="4" t="s">
        <v>443</v>
      </c>
      <c r="B101" s="5" t="n">
        <v>18</v>
      </c>
      <c r="C101" s="5" t="n">
        <v>0</v>
      </c>
      <c r="D101" s="5" t="n">
        <v>-9</v>
      </c>
    </row>
    <row r="102" spans="1:4">
      <c r="A102" s="4" t="s">
        <v>444</v>
      </c>
      <c r="B102" s="5" t="n">
        <v>-9</v>
      </c>
      <c r="C102" s="5" t="n">
        <v>-7</v>
      </c>
      <c r="D102" s="5" t="n">
        <v>-43</v>
      </c>
    </row>
    <row r="103" spans="1:4">
      <c r="A103" s="4" t="s">
        <v>445</v>
      </c>
      <c r="B103" s="5" t="n">
        <v>6</v>
      </c>
      <c r="C103" s="5" t="n">
        <v>5</v>
      </c>
      <c r="D103" s="5" t="n">
        <v>9</v>
      </c>
    </row>
    <row r="104" spans="1:4">
      <c r="A104" s="4" t="s">
        <v>446</v>
      </c>
      <c r="B104" s="5" t="n">
        <v>-3</v>
      </c>
      <c r="C104" s="5" t="n">
        <v>-2</v>
      </c>
      <c r="D104" s="5" t="n">
        <v>-34</v>
      </c>
    </row>
    <row r="105" spans="1:4">
      <c r="A105" s="4" t="s">
        <v>447</v>
      </c>
      <c r="B105" s="5" t="n">
        <v>251</v>
      </c>
      <c r="C105" s="5" t="n">
        <v>277</v>
      </c>
      <c r="D105" s="5" t="n">
        <v>236</v>
      </c>
    </row>
    <row r="106" spans="1:4">
      <c r="A106" s="3" t="s">
        <v>448</v>
      </c>
    </row>
    <row r="107" spans="1:4">
      <c r="A107" s="4" t="s">
        <v>449</v>
      </c>
      <c r="B107" s="5" t="n">
        <v>2</v>
      </c>
      <c r="C107" s="5" t="n">
        <v>2</v>
      </c>
      <c r="D107" s="5" t="n">
        <v>1</v>
      </c>
    </row>
    <row r="108" spans="1:4">
      <c r="A108" s="4" t="s">
        <v>450</v>
      </c>
      <c r="B108" s="5" t="n">
        <v>249</v>
      </c>
      <c r="C108" s="5" t="n">
        <v>275</v>
      </c>
      <c r="D108" s="5" t="n">
        <v>235</v>
      </c>
    </row>
    <row r="109" spans="1:4">
      <c r="A109" s="4" t="s">
        <v>447</v>
      </c>
      <c r="B109" s="5" t="n">
        <v>251</v>
      </c>
      <c r="C109" s="5" t="n">
        <v>277</v>
      </c>
      <c r="D109" s="5" t="n">
        <v>236</v>
      </c>
    </row>
    <row r="110" spans="1:4">
      <c r="A110" s="3" t="s">
        <v>451</v>
      </c>
    </row>
    <row r="111" spans="1:4">
      <c r="A111" s="4" t="s">
        <v>449</v>
      </c>
      <c r="B111" s="5" t="n">
        <v>330</v>
      </c>
      <c r="C111" s="5" t="n">
        <v>383</v>
      </c>
      <c r="D111" s="5" t="n">
        <v>333</v>
      </c>
    </row>
    <row r="112" spans="1:4">
      <c r="A112" s="4" t="s">
        <v>450</v>
      </c>
      <c r="B112" s="5" t="n">
        <v>24705</v>
      </c>
      <c r="C112" s="5" t="n">
        <v>31052</v>
      </c>
      <c r="D112" s="5" t="n">
        <v>26492</v>
      </c>
    </row>
    <row r="113" spans="1:4">
      <c r="A113" s="4" t="s">
        <v>447</v>
      </c>
      <c r="B113" s="5" t="n">
        <v>25035</v>
      </c>
      <c r="C113" s="5" t="n">
        <v>31435</v>
      </c>
      <c r="D113" s="5" t="n">
        <v>26825</v>
      </c>
    </row>
    <row r="114" spans="1:4">
      <c r="A114" s="4" t="s">
        <v>452</v>
      </c>
    </row>
    <row r="115" spans="1:4">
      <c r="A115" s="3" t="s">
        <v>441</v>
      </c>
    </row>
    <row r="116" spans="1:4">
      <c r="A116" s="4" t="s">
        <v>442</v>
      </c>
      <c r="B116" s="5" t="n">
        <v>199</v>
      </c>
      <c r="C116" s="5" t="n">
        <v>862</v>
      </c>
      <c r="D116" s="5" t="n">
        <v>862</v>
      </c>
    </row>
    <row r="117" spans="1:4">
      <c r="A117" s="4" t="s">
        <v>443</v>
      </c>
      <c r="B117" s="5" t="n">
        <v>-177</v>
      </c>
      <c r="C117" s="5" t="n">
        <v>169</v>
      </c>
      <c r="D117" s="5" t="n">
        <v>-663</v>
      </c>
    </row>
    <row r="118" spans="1:4">
      <c r="A118" s="4" t="s">
        <v>444</v>
      </c>
      <c r="B118" s="5" t="n">
        <v>0</v>
      </c>
      <c r="C118" s="5" t="n">
        <v>0</v>
      </c>
      <c r="D118" s="5" t="n">
        <v>0</v>
      </c>
    </row>
    <row r="119" spans="1:4">
      <c r="A119" s="4" t="s">
        <v>445</v>
      </c>
      <c r="B119" s="5" t="n">
        <v>0</v>
      </c>
      <c r="C119" s="5" t="n">
        <v>0</v>
      </c>
      <c r="D119" s="5" t="n">
        <v>0</v>
      </c>
    </row>
    <row r="120" spans="1:4">
      <c r="A120" s="4" t="s">
        <v>446</v>
      </c>
      <c r="B120" s="5" t="n">
        <v>0</v>
      </c>
      <c r="C120" s="5" t="n">
        <v>0</v>
      </c>
      <c r="D120" s="5" t="n">
        <v>0</v>
      </c>
    </row>
    <row r="121" spans="1:4">
      <c r="A121" s="4" t="s">
        <v>447</v>
      </c>
      <c r="B121" s="5" t="n">
        <v>22</v>
      </c>
      <c r="C121" s="5" t="n">
        <v>1031</v>
      </c>
      <c r="D121" s="5" t="n">
        <v>199</v>
      </c>
    </row>
    <row r="122" spans="1:4">
      <c r="A122" s="3" t="s">
        <v>448</v>
      </c>
    </row>
    <row r="123" spans="1:4">
      <c r="A123" s="4" t="s">
        <v>449</v>
      </c>
      <c r="B123" s="5" t="n">
        <v>0</v>
      </c>
      <c r="C123" s="5" t="n">
        <v>0</v>
      </c>
      <c r="D123" s="5" t="n">
        <v>0</v>
      </c>
    </row>
    <row r="124" spans="1:4">
      <c r="A124" s="4" t="s">
        <v>450</v>
      </c>
      <c r="B124" s="5" t="n">
        <v>22</v>
      </c>
      <c r="C124" s="5" t="n">
        <v>1031</v>
      </c>
      <c r="D124" s="5" t="n">
        <v>199</v>
      </c>
    </row>
    <row r="125" spans="1:4">
      <c r="A125" s="4" t="s">
        <v>447</v>
      </c>
      <c r="B125" s="6" t="n">
        <v>22</v>
      </c>
      <c r="C125" s="6" t="n">
        <v>1031</v>
      </c>
      <c r="D125" s="6" t="n">
        <v>1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9235</v>
      </c>
      <c r="C4" s="6" t="n">
        <v>9612</v>
      </c>
    </row>
    <row r="5" spans="1:3">
      <c r="A5" s="4" t="s">
        <v>74</v>
      </c>
      <c r="B5" s="5" t="n">
        <v>533</v>
      </c>
      <c r="C5" s="5" t="n">
        <v>641</v>
      </c>
    </row>
    <row r="6" spans="1:3">
      <c r="A6" s="3" t="s">
        <v>75</v>
      </c>
    </row>
    <row r="7" spans="1:3">
      <c r="A7" s="4" t="s">
        <v>76</v>
      </c>
      <c r="B7" s="5" t="n">
        <v>1757</v>
      </c>
      <c r="C7" s="5" t="n">
        <v>1633</v>
      </c>
    </row>
    <row r="8" spans="1:3">
      <c r="A8" s="4" t="s">
        <v>77</v>
      </c>
      <c r="B8" s="5" t="n">
        <v>100</v>
      </c>
      <c r="C8" s="5" t="n">
        <v>50</v>
      </c>
    </row>
    <row r="9" spans="1:3">
      <c r="A9" s="4" t="s">
        <v>78</v>
      </c>
      <c r="B9" s="5" t="n">
        <v>124</v>
      </c>
      <c r="C9" s="5" t="n">
        <v>115</v>
      </c>
    </row>
    <row r="10" spans="1:3">
      <c r="A10" s="4" t="s">
        <v>79</v>
      </c>
      <c r="B10" s="5" t="n">
        <v>11749</v>
      </c>
      <c r="C10" s="5" t="n">
        <v>12051</v>
      </c>
    </row>
    <row r="11" spans="1:3">
      <c r="A11" s="3" t="s">
        <v>80</v>
      </c>
    </row>
    <row r="12" spans="1:3">
      <c r="A12" s="4" t="s">
        <v>81</v>
      </c>
      <c r="B12" s="5" t="n">
        <v>518</v>
      </c>
      <c r="C12" s="5" t="n">
        <v>371</v>
      </c>
    </row>
    <row r="13" spans="1:3">
      <c r="A13" s="4" t="s">
        <v>82</v>
      </c>
      <c r="B13" s="5" t="n">
        <v>518</v>
      </c>
      <c r="C13" s="5" t="n">
        <v>371</v>
      </c>
    </row>
    <row r="14" spans="1:3">
      <c r="A14" s="4" t="s">
        <v>83</v>
      </c>
      <c r="B14" s="5" t="n">
        <v>11231</v>
      </c>
      <c r="C14" s="5" t="n">
        <v>11680</v>
      </c>
    </row>
    <row r="15" spans="1:3">
      <c r="A15" s="4" t="s">
        <v>84</v>
      </c>
      <c r="B15" s="5" t="n">
        <v>650</v>
      </c>
      <c r="C15" s="5" t="n">
        <v>0</v>
      </c>
    </row>
    <row r="16" spans="1:3">
      <c r="A16" s="4" t="s">
        <v>85</v>
      </c>
      <c r="B16" s="5" t="n">
        <v>10581</v>
      </c>
      <c r="C16" s="5" t="n">
        <v>11680</v>
      </c>
    </row>
    <row r="17" spans="1:3">
      <c r="A17" s="3" t="s">
        <v>86</v>
      </c>
    </row>
    <row r="18" spans="1:3">
      <c r="A18" s="4" t="s">
        <v>87</v>
      </c>
      <c r="B18" s="5" t="n">
        <v>436</v>
      </c>
      <c r="C18" s="5" t="n">
        <v>480</v>
      </c>
    </row>
    <row r="19" spans="1:3">
      <c r="A19" s="4" t="s">
        <v>88</v>
      </c>
      <c r="B19" s="5" t="n">
        <v>164</v>
      </c>
      <c r="C19" s="5" t="n">
        <v>115</v>
      </c>
    </row>
    <row r="20" spans="1:3">
      <c r="A20" s="4" t="s">
        <v>89</v>
      </c>
      <c r="B20" s="5" t="n">
        <v>158</v>
      </c>
      <c r="C20" s="5" t="n">
        <v>149</v>
      </c>
    </row>
    <row r="21" spans="1:3">
      <c r="A21" s="4" t="s">
        <v>90</v>
      </c>
      <c r="B21" s="5" t="n">
        <v>35</v>
      </c>
      <c r="C21" s="5" t="n">
        <v>59</v>
      </c>
    </row>
    <row r="22" spans="1:3">
      <c r="A22" s="4" t="s">
        <v>91</v>
      </c>
      <c r="B22" s="5" t="n">
        <v>123</v>
      </c>
      <c r="C22" s="5" t="n">
        <v>90</v>
      </c>
    </row>
    <row r="23" spans="1:3">
      <c r="A23" s="4" t="s">
        <v>92</v>
      </c>
      <c r="B23" s="5" t="n">
        <v>500</v>
      </c>
      <c r="C23" s="5" t="n">
        <v>491</v>
      </c>
    </row>
    <row r="24" spans="1:3">
      <c r="A24" s="4" t="s">
        <v>93</v>
      </c>
      <c r="B24" s="5" t="n">
        <v>38</v>
      </c>
      <c r="C24" s="5" t="n">
        <v>0</v>
      </c>
    </row>
    <row r="25" spans="1:3">
      <c r="A25" s="4" t="s">
        <v>94</v>
      </c>
      <c r="B25" s="5" t="n">
        <v>195</v>
      </c>
      <c r="C25" s="5" t="n">
        <v>475</v>
      </c>
    </row>
    <row r="26" spans="1:3">
      <c r="A26" s="4" t="s">
        <v>95</v>
      </c>
      <c r="B26" s="5" t="n">
        <v>1649</v>
      </c>
      <c r="C26" s="5" t="n">
        <v>1859</v>
      </c>
    </row>
    <row r="27" spans="1:3">
      <c r="A27" s="3" t="s">
        <v>96</v>
      </c>
    </row>
    <row r="28" spans="1:3">
      <c r="A28" s="4" t="s">
        <v>97</v>
      </c>
      <c r="B28" s="5" t="n">
        <v>5752</v>
      </c>
      <c r="C28" s="5" t="n">
        <v>5372</v>
      </c>
    </row>
    <row r="29" spans="1:3">
      <c r="A29" s="4" t="s">
        <v>98</v>
      </c>
      <c r="B29" s="5" t="n">
        <v>895</v>
      </c>
      <c r="C29" s="5" t="n">
        <v>654</v>
      </c>
    </row>
    <row r="30" spans="1:3">
      <c r="A30" s="4" t="s">
        <v>99</v>
      </c>
      <c r="B30" s="5" t="n">
        <v>615</v>
      </c>
      <c r="C30" s="5" t="n">
        <v>603</v>
      </c>
    </row>
    <row r="31" spans="1:3">
      <c r="A31" s="4" t="s">
        <v>100</v>
      </c>
      <c r="B31" s="5" t="n">
        <v>79</v>
      </c>
      <c r="C31" s="5" t="n">
        <v>62</v>
      </c>
    </row>
    <row r="32" spans="1:3">
      <c r="A32" s="4" t="s">
        <v>101</v>
      </c>
      <c r="B32" s="5" t="n">
        <v>70</v>
      </c>
      <c r="C32" s="5" t="n">
        <v>68</v>
      </c>
    </row>
    <row r="33" spans="1:3">
      <c r="A33" s="4" t="s">
        <v>102</v>
      </c>
      <c r="B33" s="5" t="n">
        <v>44</v>
      </c>
      <c r="C33" s="5" t="n">
        <v>45</v>
      </c>
    </row>
    <row r="34" spans="1:3">
      <c r="A34" s="4" t="s">
        <v>103</v>
      </c>
      <c r="B34" s="5" t="n">
        <v>0</v>
      </c>
      <c r="C34" s="5" t="n">
        <v>56</v>
      </c>
    </row>
    <row r="35" spans="1:3">
      <c r="A35" s="4" t="s">
        <v>104</v>
      </c>
      <c r="B35" s="5" t="n">
        <v>1115</v>
      </c>
      <c r="C35" s="5" t="n">
        <v>1158</v>
      </c>
    </row>
    <row r="36" spans="1:3">
      <c r="A36" s="4" t="s">
        <v>105</v>
      </c>
      <c r="B36" s="5" t="n">
        <v>8570</v>
      </c>
      <c r="C36" s="5" t="n">
        <v>8018</v>
      </c>
    </row>
    <row r="37" spans="1:3">
      <c r="A37" s="4" t="s">
        <v>106</v>
      </c>
      <c r="B37" s="5" t="n">
        <v>3660</v>
      </c>
      <c r="C37" s="5" t="n">
        <v>5521</v>
      </c>
    </row>
    <row r="38" spans="1:3">
      <c r="A38" s="4" t="s">
        <v>107</v>
      </c>
      <c r="B38" s="5" t="n">
        <v>981</v>
      </c>
      <c r="C38" s="5" t="n">
        <v>1536</v>
      </c>
    </row>
    <row r="39" spans="1:3">
      <c r="A39" s="4" t="s">
        <v>108</v>
      </c>
      <c r="B39" s="6" t="n">
        <v>2679</v>
      </c>
      <c r="C39" s="6" t="n">
        <v>3985</v>
      </c>
    </row>
    <row r="40" spans="1:3">
      <c r="A40" s="4" t="s">
        <v>109</v>
      </c>
      <c r="B40" s="7" t="n">
        <v>0.21</v>
      </c>
      <c r="C40" s="7" t="n">
        <v>0.31</v>
      </c>
    </row>
    <row r="41" spans="1:3">
      <c r="A41" s="4" t="s">
        <v>110</v>
      </c>
      <c r="B41" s="7" t="n">
        <v>0.21</v>
      </c>
      <c r="C41" s="7"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s>
  <sheetData>
    <row r="1" spans="1:4">
      <c r="A1" s="1" t="s">
        <v>453</v>
      </c>
      <c r="B1" s="2" t="s">
        <v>1</v>
      </c>
      <c r="D1" s="2" t="s">
        <v>147</v>
      </c>
    </row>
    <row r="2" spans="1:4">
      <c r="B2" s="2" t="s">
        <v>2</v>
      </c>
      <c r="C2" s="2" t="s">
        <v>71</v>
      </c>
      <c r="D2" s="2" t="s">
        <v>34</v>
      </c>
    </row>
    <row r="3" spans="1:4">
      <c r="A3" s="3" t="s">
        <v>197</v>
      </c>
    </row>
    <row r="4" spans="1:4">
      <c r="A4" s="4" t="s">
        <v>454</v>
      </c>
      <c r="B4" s="6" t="n">
        <v>205130</v>
      </c>
      <c r="D4" s="6" t="n">
        <v>208862</v>
      </c>
    </row>
    <row r="5" spans="1:4">
      <c r="A5" s="3" t="s">
        <v>455</v>
      </c>
    </row>
    <row r="6" spans="1:4">
      <c r="A6" s="4" t="s">
        <v>456</v>
      </c>
      <c r="B6" s="4" t="s">
        <v>457</v>
      </c>
      <c r="D6" s="4" t="s">
        <v>458</v>
      </c>
    </row>
    <row r="7" spans="1:4">
      <c r="A7" s="4" t="s">
        <v>459</v>
      </c>
      <c r="B7" s="4" t="s">
        <v>460</v>
      </c>
      <c r="D7" s="4" t="s">
        <v>460</v>
      </c>
    </row>
    <row r="8" spans="1:4">
      <c r="A8" s="4" t="s">
        <v>461</v>
      </c>
      <c r="B8" s="4" t="s">
        <v>462</v>
      </c>
      <c r="D8" s="4" t="s">
        <v>463</v>
      </c>
    </row>
    <row r="9" spans="1:4">
      <c r="A9" s="3" t="s">
        <v>464</v>
      </c>
    </row>
    <row r="10" spans="1:4">
      <c r="A10" s="4" t="s">
        <v>442</v>
      </c>
      <c r="B10" s="6" t="n">
        <v>1481</v>
      </c>
    </row>
    <row r="11" spans="1:4">
      <c r="A11" s="4" t="s">
        <v>465</v>
      </c>
      <c r="B11" s="5" t="n">
        <v>81</v>
      </c>
    </row>
    <row r="12" spans="1:4">
      <c r="A12" s="4" t="s">
        <v>466</v>
      </c>
      <c r="B12" s="5" t="n">
        <v>-89</v>
      </c>
    </row>
    <row r="13" spans="1:4">
      <c r="A13" s="4" t="s">
        <v>447</v>
      </c>
      <c r="B13" s="5" t="n">
        <v>1473</v>
      </c>
      <c r="D13" s="6" t="n">
        <v>1481</v>
      </c>
    </row>
    <row r="14" spans="1:4">
      <c r="A14" s="3" t="s">
        <v>467</v>
      </c>
    </row>
    <row r="15" spans="1:4">
      <c r="A15" s="4" t="s">
        <v>442</v>
      </c>
      <c r="B15" s="5" t="n">
        <v>0</v>
      </c>
    </row>
    <row r="16" spans="1:4">
      <c r="A16" s="4" t="s">
        <v>465</v>
      </c>
      <c r="B16" s="5" t="n">
        <v>0</v>
      </c>
    </row>
    <row r="17" spans="1:4">
      <c r="A17" s="4" t="s">
        <v>466</v>
      </c>
      <c r="B17" s="5" t="n">
        <v>0</v>
      </c>
    </row>
    <row r="18" spans="1:4">
      <c r="A18" s="4" t="s">
        <v>447</v>
      </c>
      <c r="B18" s="5" t="n">
        <v>0</v>
      </c>
      <c r="D18" s="5" t="n">
        <v>0</v>
      </c>
    </row>
    <row r="19" spans="1:4">
      <c r="A19" s="3" t="s">
        <v>468</v>
      </c>
    </row>
    <row r="20" spans="1:4">
      <c r="A20" s="4" t="s">
        <v>442</v>
      </c>
      <c r="B20" s="5" t="n">
        <v>1481</v>
      </c>
    </row>
    <row r="21" spans="1:4">
      <c r="A21" s="4" t="s">
        <v>465</v>
      </c>
      <c r="B21" s="5" t="n">
        <v>81</v>
      </c>
    </row>
    <row r="22" spans="1:4">
      <c r="A22" s="4" t="s">
        <v>466</v>
      </c>
      <c r="B22" s="5" t="n">
        <v>-89</v>
      </c>
    </row>
    <row r="23" spans="1:4">
      <c r="A23" s="4" t="s">
        <v>447</v>
      </c>
      <c r="B23" s="5" t="n">
        <v>1473</v>
      </c>
    </row>
    <row r="24" spans="1:4">
      <c r="A24" s="4" t="s">
        <v>469</v>
      </c>
      <c r="B24" s="5" t="n">
        <v>1496</v>
      </c>
      <c r="D24" s="6" t="n">
        <v>1631</v>
      </c>
    </row>
    <row r="25" spans="1:4">
      <c r="A25" s="4" t="s">
        <v>470</v>
      </c>
      <c r="B25" s="6" t="n">
        <v>131</v>
      </c>
      <c r="C25" s="6" t="n">
        <v>1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4</v>
      </c>
    </row>
    <row r="2" spans="1:3">
      <c r="A2" s="3" t="s">
        <v>472</v>
      </c>
    </row>
    <row r="3" spans="1:3">
      <c r="A3" s="4" t="s">
        <v>473</v>
      </c>
      <c r="B3" s="6" t="n">
        <v>354950</v>
      </c>
      <c r="C3" s="6" t="n">
        <v>342897</v>
      </c>
    </row>
    <row r="4" spans="1:3">
      <c r="A4" s="4" t="s">
        <v>474</v>
      </c>
    </row>
    <row r="5" spans="1:3">
      <c r="A5" s="3" t="s">
        <v>472</v>
      </c>
    </row>
    <row r="6" spans="1:3">
      <c r="A6" s="4" t="s">
        <v>473</v>
      </c>
      <c r="B6" s="5" t="n">
        <v>354950</v>
      </c>
      <c r="C6" s="5" t="n">
        <v>342897</v>
      </c>
    </row>
    <row r="7" spans="1:3">
      <c r="A7" s="3" t="s">
        <v>475</v>
      </c>
    </row>
    <row r="8" spans="1:3">
      <c r="A8" s="4" t="s">
        <v>476</v>
      </c>
      <c r="B8" s="5" t="n">
        <v>0</v>
      </c>
    </row>
    <row r="9" spans="1:3">
      <c r="A9" s="4" t="s">
        <v>477</v>
      </c>
      <c r="B9" s="5" t="n">
        <v>0</v>
      </c>
    </row>
    <row r="10" spans="1:3">
      <c r="A10" s="3" t="s">
        <v>478</v>
      </c>
    </row>
    <row r="11" spans="1:3">
      <c r="A11" s="4" t="s">
        <v>479</v>
      </c>
      <c r="B11" s="5" t="n">
        <v>0</v>
      </c>
      <c r="C11" s="5" t="n">
        <v>0</v>
      </c>
    </row>
    <row r="12" spans="1:3">
      <c r="A12" s="4" t="s">
        <v>480</v>
      </c>
    </row>
    <row r="13" spans="1:3">
      <c r="A13" s="3" t="s">
        <v>472</v>
      </c>
    </row>
    <row r="14" spans="1:3">
      <c r="A14" s="4" t="s">
        <v>473</v>
      </c>
      <c r="B14" s="5" t="n">
        <v>39124</v>
      </c>
      <c r="C14" s="5" t="n">
        <v>43255</v>
      </c>
    </row>
    <row r="15" spans="1:3">
      <c r="A15" s="4" t="s">
        <v>481</v>
      </c>
    </row>
    <row r="16" spans="1:3">
      <c r="A16" s="3" t="s">
        <v>472</v>
      </c>
    </row>
    <row r="17" spans="1:3">
      <c r="A17" s="4" t="s">
        <v>473</v>
      </c>
      <c r="B17" s="5" t="n">
        <v>315826</v>
      </c>
      <c r="C17" s="5" t="n">
        <v>299642</v>
      </c>
    </row>
    <row r="18" spans="1:3">
      <c r="A18" s="4" t="s">
        <v>482</v>
      </c>
    </row>
    <row r="19" spans="1:3">
      <c r="A19" s="3" t="s">
        <v>472</v>
      </c>
    </row>
    <row r="20" spans="1:3">
      <c r="A20" s="4" t="s">
        <v>473</v>
      </c>
      <c r="B20" s="5" t="n">
        <v>0</v>
      </c>
      <c r="C20" s="5" t="n">
        <v>0</v>
      </c>
    </row>
    <row r="21" spans="1:3">
      <c r="A21" s="4" t="s">
        <v>483</v>
      </c>
    </row>
    <row r="22" spans="1:3">
      <c r="A22" s="3" t="s">
        <v>484</v>
      </c>
    </row>
    <row r="23" spans="1:3">
      <c r="A23" s="4" t="s">
        <v>485</v>
      </c>
      <c r="C23" s="5" t="n">
        <v>170</v>
      </c>
    </row>
    <row r="24" spans="1:3">
      <c r="A24" s="4" t="s">
        <v>486</v>
      </c>
      <c r="B24" s="5" t="n">
        <v>0</v>
      </c>
      <c r="C24" s="5" t="n">
        <v>170</v>
      </c>
    </row>
    <row r="25" spans="1:3">
      <c r="A25" s="3" t="s">
        <v>478</v>
      </c>
    </row>
    <row r="26" spans="1:3">
      <c r="A26" s="4" t="s">
        <v>479</v>
      </c>
      <c r="B26" s="5" t="n">
        <v>0</v>
      </c>
      <c r="C26" s="5" t="n">
        <v>0</v>
      </c>
    </row>
    <row r="27" spans="1:3">
      <c r="A27" s="4" t="s">
        <v>487</v>
      </c>
    </row>
    <row r="28" spans="1:3">
      <c r="A28" s="3" t="s">
        <v>484</v>
      </c>
    </row>
    <row r="29" spans="1:3">
      <c r="A29" s="4" t="s">
        <v>485</v>
      </c>
      <c r="C29" s="5" t="n">
        <v>0</v>
      </c>
    </row>
    <row r="30" spans="1:3">
      <c r="A30" s="4" t="s">
        <v>486</v>
      </c>
      <c r="C30" s="5" t="n">
        <v>0</v>
      </c>
    </row>
    <row r="31" spans="1:3">
      <c r="A31" s="4" t="s">
        <v>488</v>
      </c>
    </row>
    <row r="32" spans="1:3">
      <c r="A32" s="3" t="s">
        <v>484</v>
      </c>
    </row>
    <row r="33" spans="1:3">
      <c r="A33" s="4" t="s">
        <v>485</v>
      </c>
      <c r="C33" s="5" t="n">
        <v>0</v>
      </c>
    </row>
    <row r="34" spans="1:3">
      <c r="A34" s="4" t="s">
        <v>486</v>
      </c>
      <c r="C34" s="5" t="n">
        <v>0</v>
      </c>
    </row>
    <row r="35" spans="1:3">
      <c r="A35" s="4" t="s">
        <v>489</v>
      </c>
    </row>
    <row r="36" spans="1:3">
      <c r="A36" s="3" t="s">
        <v>484</v>
      </c>
    </row>
    <row r="37" spans="1:3">
      <c r="A37" s="4" t="s">
        <v>485</v>
      </c>
      <c r="C37" s="5" t="n">
        <v>170</v>
      </c>
    </row>
    <row r="38" spans="1:3">
      <c r="A38" s="4" t="s">
        <v>486</v>
      </c>
      <c r="C38" s="5" t="n">
        <v>170</v>
      </c>
    </row>
    <row r="39" spans="1:3">
      <c r="A39" s="4" t="s">
        <v>293</v>
      </c>
    </row>
    <row r="40" spans="1:3">
      <c r="A40" s="3" t="s">
        <v>472</v>
      </c>
    </row>
    <row r="41" spans="1:3">
      <c r="A41" s="4" t="s">
        <v>473</v>
      </c>
      <c r="B41" s="5" t="n">
        <v>39124</v>
      </c>
      <c r="C41" s="5" t="n">
        <v>43255</v>
      </c>
    </row>
    <row r="42" spans="1:3">
      <c r="A42" s="4" t="s">
        <v>490</v>
      </c>
    </row>
    <row r="43" spans="1:3">
      <c r="A43" s="3" t="s">
        <v>472</v>
      </c>
    </row>
    <row r="44" spans="1:3">
      <c r="A44" s="4" t="s">
        <v>473</v>
      </c>
      <c r="B44" s="5" t="n">
        <v>39124</v>
      </c>
      <c r="C44" s="5" t="n">
        <v>43255</v>
      </c>
    </row>
    <row r="45" spans="1:3">
      <c r="A45" s="4" t="s">
        <v>491</v>
      </c>
    </row>
    <row r="46" spans="1:3">
      <c r="A46" s="3" t="s">
        <v>472</v>
      </c>
    </row>
    <row r="47" spans="1:3">
      <c r="A47" s="4" t="s">
        <v>473</v>
      </c>
      <c r="B47" s="5" t="n">
        <v>39124</v>
      </c>
      <c r="C47" s="5" t="n">
        <v>43255</v>
      </c>
    </row>
    <row r="48" spans="1:3">
      <c r="A48" s="4" t="s">
        <v>492</v>
      </c>
    </row>
    <row r="49" spans="1:3">
      <c r="A49" s="3" t="s">
        <v>472</v>
      </c>
    </row>
    <row r="50" spans="1:3">
      <c r="A50" s="4" t="s">
        <v>473</v>
      </c>
      <c r="B50" s="5" t="n">
        <v>0</v>
      </c>
      <c r="C50" s="5" t="n">
        <v>0</v>
      </c>
    </row>
    <row r="51" spans="1:3">
      <c r="A51" s="4" t="s">
        <v>493</v>
      </c>
    </row>
    <row r="52" spans="1:3">
      <c r="A52" s="3" t="s">
        <v>472</v>
      </c>
    </row>
    <row r="53" spans="1:3">
      <c r="A53" s="4" t="s">
        <v>473</v>
      </c>
      <c r="B53" s="5" t="n">
        <v>0</v>
      </c>
      <c r="C53" s="5" t="n">
        <v>0</v>
      </c>
    </row>
    <row r="54" spans="1:3">
      <c r="A54" s="4" t="s">
        <v>294</v>
      </c>
    </row>
    <row r="55" spans="1:3">
      <c r="A55" s="3" t="s">
        <v>472</v>
      </c>
    </row>
    <row r="56" spans="1:3">
      <c r="A56" s="4" t="s">
        <v>473</v>
      </c>
      <c r="B56" s="5" t="n">
        <v>51771</v>
      </c>
      <c r="C56" s="5" t="n">
        <v>53912</v>
      </c>
    </row>
    <row r="57" spans="1:3">
      <c r="A57" s="4" t="s">
        <v>494</v>
      </c>
    </row>
    <row r="58" spans="1:3">
      <c r="A58" s="3" t="s">
        <v>472</v>
      </c>
    </row>
    <row r="59" spans="1:3">
      <c r="A59" s="4" t="s">
        <v>473</v>
      </c>
      <c r="B59" s="5" t="n">
        <v>51771</v>
      </c>
      <c r="C59" s="5" t="n">
        <v>53912</v>
      </c>
    </row>
    <row r="60" spans="1:3">
      <c r="A60" s="4" t="s">
        <v>495</v>
      </c>
    </row>
    <row r="61" spans="1:3">
      <c r="A61" s="3" t="s">
        <v>472</v>
      </c>
    </row>
    <row r="62" spans="1:3">
      <c r="A62" s="4" t="s">
        <v>473</v>
      </c>
      <c r="B62" s="5" t="n">
        <v>0</v>
      </c>
      <c r="C62" s="5" t="n">
        <v>0</v>
      </c>
    </row>
    <row r="63" spans="1:3">
      <c r="A63" s="4" t="s">
        <v>496</v>
      </c>
    </row>
    <row r="64" spans="1:3">
      <c r="A64" s="3" t="s">
        <v>472</v>
      </c>
    </row>
    <row r="65" spans="1:3">
      <c r="A65" s="4" t="s">
        <v>473</v>
      </c>
      <c r="B65" s="5" t="n">
        <v>51771</v>
      </c>
      <c r="C65" s="5" t="n">
        <v>53912</v>
      </c>
    </row>
    <row r="66" spans="1:3">
      <c r="A66" s="4" t="s">
        <v>497</v>
      </c>
    </row>
    <row r="67" spans="1:3">
      <c r="A67" s="3" t="s">
        <v>472</v>
      </c>
    </row>
    <row r="68" spans="1:3">
      <c r="A68" s="4" t="s">
        <v>473</v>
      </c>
      <c r="B68" s="5" t="n">
        <v>0</v>
      </c>
      <c r="C68" s="5" t="n">
        <v>0</v>
      </c>
    </row>
    <row r="69" spans="1:3">
      <c r="A69" s="4" t="s">
        <v>295</v>
      </c>
    </row>
    <row r="70" spans="1:3">
      <c r="A70" s="3" t="s">
        <v>472</v>
      </c>
    </row>
    <row r="71" spans="1:3">
      <c r="A71" s="4" t="s">
        <v>473</v>
      </c>
      <c r="B71" s="5" t="n">
        <v>27645</v>
      </c>
      <c r="C71" s="5" t="n">
        <v>27031</v>
      </c>
    </row>
    <row r="72" spans="1:3">
      <c r="A72" s="4" t="s">
        <v>498</v>
      </c>
    </row>
    <row r="73" spans="1:3">
      <c r="A73" s="3" t="s">
        <v>472</v>
      </c>
    </row>
    <row r="74" spans="1:3">
      <c r="A74" s="4" t="s">
        <v>473</v>
      </c>
      <c r="B74" s="5" t="n">
        <v>27645</v>
      </c>
      <c r="C74" s="5" t="n">
        <v>27031</v>
      </c>
    </row>
    <row r="75" spans="1:3">
      <c r="A75" s="4" t="s">
        <v>499</v>
      </c>
    </row>
    <row r="76" spans="1:3">
      <c r="A76" s="3" t="s">
        <v>472</v>
      </c>
    </row>
    <row r="77" spans="1:3">
      <c r="A77" s="4" t="s">
        <v>473</v>
      </c>
      <c r="B77" s="5" t="n">
        <v>0</v>
      </c>
      <c r="C77" s="5" t="n">
        <v>0</v>
      </c>
    </row>
    <row r="78" spans="1:3">
      <c r="A78" s="4" t="s">
        <v>500</v>
      </c>
    </row>
    <row r="79" spans="1:3">
      <c r="A79" s="3" t="s">
        <v>472</v>
      </c>
    </row>
    <row r="80" spans="1:3">
      <c r="A80" s="4" t="s">
        <v>473</v>
      </c>
      <c r="B80" s="5" t="n">
        <v>27645</v>
      </c>
      <c r="C80" s="5" t="n">
        <v>27031</v>
      </c>
    </row>
    <row r="81" spans="1:3">
      <c r="A81" s="4" t="s">
        <v>501</v>
      </c>
    </row>
    <row r="82" spans="1:3">
      <c r="A82" s="3" t="s">
        <v>472</v>
      </c>
    </row>
    <row r="83" spans="1:3">
      <c r="A83" s="4" t="s">
        <v>473</v>
      </c>
      <c r="B83" s="5" t="n">
        <v>0</v>
      </c>
      <c r="C83" s="5" t="n">
        <v>0</v>
      </c>
    </row>
    <row r="84" spans="1:3">
      <c r="A84" s="4" t="s">
        <v>296</v>
      </c>
    </row>
    <row r="85" spans="1:3">
      <c r="A85" s="3" t="s">
        <v>472</v>
      </c>
    </row>
    <row r="86" spans="1:3">
      <c r="A86" s="4" t="s">
        <v>473</v>
      </c>
      <c r="B86" s="5" t="n">
        <v>90792</v>
      </c>
      <c r="C86" s="5" t="n">
        <v>79420</v>
      </c>
    </row>
    <row r="87" spans="1:3">
      <c r="A87" s="4" t="s">
        <v>502</v>
      </c>
    </row>
    <row r="88" spans="1:3">
      <c r="A88" s="3" t="s">
        <v>472</v>
      </c>
    </row>
    <row r="89" spans="1:3">
      <c r="A89" s="4" t="s">
        <v>473</v>
      </c>
      <c r="B89" s="5" t="n">
        <v>90792</v>
      </c>
      <c r="C89" s="5" t="n">
        <v>79420</v>
      </c>
    </row>
    <row r="90" spans="1:3">
      <c r="A90" s="4" t="s">
        <v>503</v>
      </c>
    </row>
    <row r="91" spans="1:3">
      <c r="A91" s="3" t="s">
        <v>472</v>
      </c>
    </row>
    <row r="92" spans="1:3">
      <c r="A92" s="4" t="s">
        <v>473</v>
      </c>
      <c r="B92" s="5" t="n">
        <v>0</v>
      </c>
      <c r="C92" s="5" t="n">
        <v>0</v>
      </c>
    </row>
    <row r="93" spans="1:3">
      <c r="A93" s="4" t="s">
        <v>504</v>
      </c>
    </row>
    <row r="94" spans="1:3">
      <c r="A94" s="3" t="s">
        <v>472</v>
      </c>
    </row>
    <row r="95" spans="1:3">
      <c r="A95" s="4" t="s">
        <v>473</v>
      </c>
      <c r="B95" s="5" t="n">
        <v>90792</v>
      </c>
      <c r="C95" s="5" t="n">
        <v>79420</v>
      </c>
    </row>
    <row r="96" spans="1:3">
      <c r="A96" s="4" t="s">
        <v>505</v>
      </c>
    </row>
    <row r="97" spans="1:3">
      <c r="A97" s="3" t="s">
        <v>472</v>
      </c>
    </row>
    <row r="98" spans="1:3">
      <c r="A98" s="4" t="s">
        <v>473</v>
      </c>
      <c r="B98" s="5" t="n">
        <v>0</v>
      </c>
      <c r="C98" s="5" t="n">
        <v>0</v>
      </c>
    </row>
    <row r="99" spans="1:3">
      <c r="A99" s="4" t="s">
        <v>297</v>
      </c>
    </row>
    <row r="100" spans="1:3">
      <c r="A100" s="3" t="s">
        <v>472</v>
      </c>
    </row>
    <row r="101" spans="1:3">
      <c r="A101" s="4" t="s">
        <v>473</v>
      </c>
      <c r="B101" s="5" t="n">
        <v>145618</v>
      </c>
      <c r="C101" s="5" t="n">
        <v>139279</v>
      </c>
    </row>
    <row r="102" spans="1:3">
      <c r="A102" s="4" t="s">
        <v>506</v>
      </c>
    </row>
    <row r="103" spans="1:3">
      <c r="A103" s="3" t="s">
        <v>472</v>
      </c>
    </row>
    <row r="104" spans="1:3">
      <c r="A104" s="4" t="s">
        <v>473</v>
      </c>
      <c r="B104" s="5" t="n">
        <v>145618</v>
      </c>
      <c r="C104" s="5" t="n">
        <v>139279</v>
      </c>
    </row>
    <row r="105" spans="1:3">
      <c r="A105" s="4" t="s">
        <v>507</v>
      </c>
    </row>
    <row r="106" spans="1:3">
      <c r="A106" s="3" t="s">
        <v>472</v>
      </c>
    </row>
    <row r="107" spans="1:3">
      <c r="A107" s="4" t="s">
        <v>473</v>
      </c>
      <c r="B107" s="5" t="n">
        <v>0</v>
      </c>
      <c r="C107" s="5" t="n">
        <v>0</v>
      </c>
    </row>
    <row r="108" spans="1:3">
      <c r="A108" s="4" t="s">
        <v>508</v>
      </c>
    </row>
    <row r="109" spans="1:3">
      <c r="A109" s="3" t="s">
        <v>472</v>
      </c>
    </row>
    <row r="110" spans="1:3">
      <c r="A110" s="4" t="s">
        <v>473</v>
      </c>
      <c r="B110" s="5" t="n">
        <v>145618</v>
      </c>
      <c r="C110" s="5" t="n">
        <v>139279</v>
      </c>
    </row>
    <row r="111" spans="1:3">
      <c r="A111" s="4" t="s">
        <v>509</v>
      </c>
    </row>
    <row r="112" spans="1:3">
      <c r="A112" s="3" t="s">
        <v>472</v>
      </c>
    </row>
    <row r="113" spans="1:3">
      <c r="A113" s="4" t="s">
        <v>473</v>
      </c>
      <c r="B113" s="6" t="n">
        <v>0</v>
      </c>
      <c r="C11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10</v>
      </c>
      <c r="B1" s="2" t="s">
        <v>34</v>
      </c>
    </row>
    <row r="2" spans="1:2">
      <c r="A2" s="4" t="s">
        <v>327</v>
      </c>
    </row>
    <row r="3" spans="1:2">
      <c r="A3" s="3" t="s">
        <v>511</v>
      </c>
    </row>
    <row r="4" spans="1:2">
      <c r="A4" s="4" t="s">
        <v>512</v>
      </c>
      <c r="B4" s="8" t="n">
        <v>0.06</v>
      </c>
    </row>
    <row r="5" spans="1:2">
      <c r="A5" s="4" t="s">
        <v>330</v>
      </c>
    </row>
    <row r="6" spans="1:2">
      <c r="A6" s="3" t="s">
        <v>511</v>
      </c>
    </row>
    <row r="7" spans="1:2">
      <c r="A7" s="4" t="s">
        <v>512</v>
      </c>
      <c r="B7" s="9"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4</v>
      </c>
    </row>
    <row r="2" spans="1:3">
      <c r="A2" s="3" t="s">
        <v>514</v>
      </c>
    </row>
    <row r="3" spans="1:3">
      <c r="A3" s="4" t="s">
        <v>515</v>
      </c>
      <c r="B3" s="6" t="n">
        <v>1496</v>
      </c>
      <c r="C3" s="6" t="n">
        <v>1631</v>
      </c>
    </row>
    <row r="4" spans="1:3">
      <c r="A4" s="4" t="s">
        <v>516</v>
      </c>
    </row>
    <row r="5" spans="1:3">
      <c r="A5" s="3" t="s">
        <v>517</v>
      </c>
    </row>
    <row r="6" spans="1:3">
      <c r="A6" s="4" t="s">
        <v>36</v>
      </c>
      <c r="B6" s="5" t="n">
        <v>143861</v>
      </c>
      <c r="C6" s="5" t="n">
        <v>111493</v>
      </c>
    </row>
    <row r="7" spans="1:3">
      <c r="A7" s="4" t="s">
        <v>518</v>
      </c>
    </row>
    <row r="8" spans="1:3">
      <c r="A8" s="3" t="s">
        <v>517</v>
      </c>
    </row>
    <row r="9" spans="1:3">
      <c r="A9" s="4" t="s">
        <v>37</v>
      </c>
      <c r="B9" s="5" t="n">
        <v>24745</v>
      </c>
      <c r="C9" s="5" t="n">
        <v>14700</v>
      </c>
    </row>
    <row r="10" spans="1:3">
      <c r="A10" s="3" t="s">
        <v>514</v>
      </c>
    </row>
    <row r="11" spans="1:3">
      <c r="A11" s="4" t="s">
        <v>40</v>
      </c>
      <c r="B11" s="5" t="n">
        <v>6464</v>
      </c>
      <c r="C11" s="5" t="n">
        <v>4130</v>
      </c>
    </row>
    <row r="12" spans="1:3">
      <c r="A12" s="4" t="s">
        <v>519</v>
      </c>
      <c r="B12" s="5" t="n">
        <v>4393</v>
      </c>
      <c r="C12" s="5" t="n">
        <v>4295</v>
      </c>
    </row>
    <row r="13" spans="1:3">
      <c r="A13" s="3" t="s">
        <v>520</v>
      </c>
    </row>
    <row r="14" spans="1:3">
      <c r="A14" s="4" t="s">
        <v>521</v>
      </c>
      <c r="B14" s="5" t="n">
        <v>93</v>
      </c>
      <c r="C14" s="5" t="n">
        <v>92</v>
      </c>
    </row>
    <row r="15" spans="1:3">
      <c r="A15" s="4" t="s">
        <v>522</v>
      </c>
    </row>
    <row r="16" spans="1:3">
      <c r="A16" s="3" t="s">
        <v>517</v>
      </c>
    </row>
    <row r="17" spans="1:3">
      <c r="A17" s="4" t="s">
        <v>523</v>
      </c>
      <c r="B17" s="5" t="n">
        <v>6574</v>
      </c>
      <c r="C17" s="5" t="n">
        <v>6574</v>
      </c>
    </row>
    <row r="18" spans="1:3">
      <c r="A18" s="3" t="s">
        <v>514</v>
      </c>
    </row>
    <row r="19" spans="1:3">
      <c r="A19" s="4" t="s">
        <v>524</v>
      </c>
      <c r="B19" s="5" t="n">
        <v>758258</v>
      </c>
      <c r="C19" s="5" t="n">
        <v>768873</v>
      </c>
    </row>
    <row r="20" spans="1:3">
      <c r="A20" s="4" t="s">
        <v>515</v>
      </c>
      <c r="B20" s="5" t="n">
        <v>1473</v>
      </c>
      <c r="C20" s="5" t="n">
        <v>1481</v>
      </c>
    </row>
    <row r="21" spans="1:3">
      <c r="A21" s="3" t="s">
        <v>520</v>
      </c>
    </row>
    <row r="22" spans="1:3">
      <c r="A22" s="4" t="s">
        <v>81</v>
      </c>
      <c r="B22" s="5" t="n">
        <v>1182030</v>
      </c>
      <c r="C22" s="5" t="n">
        <v>1138632</v>
      </c>
    </row>
    <row r="23" spans="1:3">
      <c r="A23" s="4" t="s">
        <v>525</v>
      </c>
    </row>
    <row r="24" spans="1:3">
      <c r="A24" s="3" t="s">
        <v>517</v>
      </c>
    </row>
    <row r="25" spans="1:3">
      <c r="A25" s="4" t="s">
        <v>36</v>
      </c>
      <c r="B25" s="5" t="n">
        <v>143861</v>
      </c>
      <c r="C25" s="5" t="n">
        <v>111493</v>
      </c>
    </row>
    <row r="26" spans="1:3">
      <c r="A26" s="4" t="s">
        <v>526</v>
      </c>
    </row>
    <row r="27" spans="1:3">
      <c r="A27" s="3" t="s">
        <v>517</v>
      </c>
    </row>
    <row r="28" spans="1:3">
      <c r="A28" s="4" t="s">
        <v>37</v>
      </c>
      <c r="B28" s="5" t="n">
        <v>25109</v>
      </c>
      <c r="C28" s="5" t="n">
        <v>14984</v>
      </c>
    </row>
    <row r="29" spans="1:3">
      <c r="A29" s="3" t="s">
        <v>514</v>
      </c>
    </row>
    <row r="30" spans="1:3">
      <c r="A30" s="4" t="s">
        <v>40</v>
      </c>
      <c r="B30" s="5" t="n">
        <v>6683</v>
      </c>
      <c r="C30" s="5" t="n">
        <v>4213</v>
      </c>
    </row>
    <row r="31" spans="1:3">
      <c r="A31" s="4" t="s">
        <v>519</v>
      </c>
      <c r="B31" s="5" t="n">
        <v>4393</v>
      </c>
      <c r="C31" s="5" t="n">
        <v>4295</v>
      </c>
    </row>
    <row r="32" spans="1:3">
      <c r="A32" s="3" t="s">
        <v>520</v>
      </c>
    </row>
    <row r="33" spans="1:3">
      <c r="A33" s="4" t="s">
        <v>521</v>
      </c>
      <c r="B33" s="5" t="n">
        <v>93</v>
      </c>
      <c r="C33" s="5" t="n">
        <v>92</v>
      </c>
    </row>
    <row r="34" spans="1:3">
      <c r="A34" s="4" t="s">
        <v>527</v>
      </c>
    </row>
    <row r="35" spans="1:3">
      <c r="A35" s="3" t="s">
        <v>517</v>
      </c>
    </row>
    <row r="36" spans="1:3">
      <c r="A36" s="4" t="s">
        <v>523</v>
      </c>
      <c r="B36" s="5" t="n">
        <v>6574</v>
      </c>
      <c r="C36" s="5" t="n">
        <v>6574</v>
      </c>
    </row>
    <row r="37" spans="1:3">
      <c r="A37" s="3" t="s">
        <v>514</v>
      </c>
    </row>
    <row r="38" spans="1:3">
      <c r="A38" s="4" t="s">
        <v>524</v>
      </c>
      <c r="B38" s="5" t="n">
        <v>712382</v>
      </c>
      <c r="C38" s="5" t="n">
        <v>723507</v>
      </c>
    </row>
    <row r="39" spans="1:3">
      <c r="A39" s="4" t="s">
        <v>515</v>
      </c>
      <c r="B39" s="5" t="n">
        <v>1496</v>
      </c>
      <c r="C39" s="5" t="n">
        <v>1631</v>
      </c>
    </row>
    <row r="40" spans="1:3">
      <c r="A40" s="3" t="s">
        <v>520</v>
      </c>
    </row>
    <row r="41" spans="1:3">
      <c r="A41" s="4" t="s">
        <v>81</v>
      </c>
      <c r="B41" s="6" t="n">
        <v>1150166</v>
      </c>
      <c r="C41" s="6" t="n">
        <v>10356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1</v>
      </c>
      <c r="C1" s="2" t="s">
        <v>147</v>
      </c>
    </row>
    <row r="2" spans="1:3">
      <c r="B2" s="2" t="s">
        <v>2</v>
      </c>
      <c r="C2" s="2" t="s">
        <v>34</v>
      </c>
    </row>
    <row r="3" spans="1:3">
      <c r="A3" s="3" t="s">
        <v>529</v>
      </c>
    </row>
    <row r="4" spans="1:3">
      <c r="A4" s="4" t="s">
        <v>530</v>
      </c>
      <c r="B4" s="6" t="n">
        <v>227658</v>
      </c>
      <c r="C4" s="6" t="n">
        <v>202229</v>
      </c>
    </row>
    <row r="5" spans="1:3">
      <c r="A5" s="4" t="s">
        <v>531</v>
      </c>
    </row>
    <row r="6" spans="1:3">
      <c r="A6" s="3" t="s">
        <v>529</v>
      </c>
    </row>
    <row r="7" spans="1:3">
      <c r="A7" s="4" t="s">
        <v>530</v>
      </c>
      <c r="B7" s="5" t="n">
        <v>208260</v>
      </c>
      <c r="C7" s="5" t="n">
        <v>198534</v>
      </c>
    </row>
    <row r="8" spans="1:3">
      <c r="A8" s="4" t="s">
        <v>532</v>
      </c>
    </row>
    <row r="9" spans="1:3">
      <c r="A9" s="3" t="s">
        <v>529</v>
      </c>
    </row>
    <row r="10" spans="1:3">
      <c r="A10" s="4" t="s">
        <v>530</v>
      </c>
      <c r="B10" s="5" t="n">
        <v>2082</v>
      </c>
      <c r="C10" s="5" t="n">
        <v>2455</v>
      </c>
    </row>
    <row r="11" spans="1:3">
      <c r="A11" s="4" t="s">
        <v>533</v>
      </c>
    </row>
    <row r="12" spans="1:3">
      <c r="A12" s="3" t="s">
        <v>529</v>
      </c>
    </row>
    <row r="13" spans="1:3">
      <c r="A13" s="4" t="s">
        <v>530</v>
      </c>
      <c r="B13" s="5" t="n">
        <v>0</v>
      </c>
      <c r="C13" s="5" t="n">
        <v>0</v>
      </c>
    </row>
    <row r="14" spans="1:3">
      <c r="A14" s="4" t="s">
        <v>534</v>
      </c>
      <c r="B14" s="5" t="n">
        <v>0</v>
      </c>
      <c r="C14" s="5" t="n">
        <v>0</v>
      </c>
    </row>
    <row r="15" spans="1:3">
      <c r="A15" s="4" t="s">
        <v>535</v>
      </c>
    </row>
    <row r="16" spans="1:3">
      <c r="A16" s="3" t="s">
        <v>529</v>
      </c>
    </row>
    <row r="17" spans="1:3">
      <c r="A17" s="4" t="s">
        <v>530</v>
      </c>
      <c r="B17" s="5" t="n">
        <v>2082</v>
      </c>
      <c r="C17" s="5" t="n">
        <v>2455</v>
      </c>
    </row>
    <row r="18" spans="1:3">
      <c r="A18" s="4" t="s">
        <v>534</v>
      </c>
      <c r="B18" s="5" t="n">
        <v>0</v>
      </c>
      <c r="C18" s="5" t="n">
        <v>0</v>
      </c>
    </row>
    <row r="19" spans="1:3">
      <c r="A19" s="4" t="s">
        <v>536</v>
      </c>
    </row>
    <row r="20" spans="1:3">
      <c r="A20" s="3" t="s">
        <v>529</v>
      </c>
    </row>
    <row r="21" spans="1:3">
      <c r="A21" s="4" t="s">
        <v>530</v>
      </c>
      <c r="B21" s="5" t="n">
        <v>17316</v>
      </c>
      <c r="C21" s="5" t="n">
        <v>1240</v>
      </c>
    </row>
    <row r="22" spans="1:3">
      <c r="A22" s="4" t="s">
        <v>537</v>
      </c>
    </row>
    <row r="23" spans="1:3">
      <c r="A23" s="3" t="s">
        <v>529</v>
      </c>
    </row>
    <row r="24" spans="1:3">
      <c r="A24" s="4" t="s">
        <v>538</v>
      </c>
      <c r="B24" s="5" t="n">
        <v>940</v>
      </c>
      <c r="C24" s="5" t="n">
        <v>840</v>
      </c>
    </row>
    <row r="25" spans="1:3">
      <c r="A25" s="4" t="s">
        <v>539</v>
      </c>
    </row>
    <row r="26" spans="1:3">
      <c r="A26" s="3" t="s">
        <v>529</v>
      </c>
    </row>
    <row r="27" spans="1:3">
      <c r="A27" s="4" t="s">
        <v>530</v>
      </c>
      <c r="B27" s="6" t="n">
        <v>0</v>
      </c>
      <c r="C27"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6"/>
  </cols>
  <sheetData>
    <row r="1" spans="1:3">
      <c r="A1" s="1" t="s">
        <v>540</v>
      </c>
      <c r="B1" s="2" t="s">
        <v>541</v>
      </c>
      <c r="C1" s="2" t="s">
        <v>2</v>
      </c>
    </row>
    <row r="2" spans="1:3">
      <c r="A2" s="3" t="s">
        <v>542</v>
      </c>
    </row>
    <row r="3" spans="1:3">
      <c r="A3" s="4" t="s">
        <v>543</v>
      </c>
      <c r="B3" s="4" t="s">
        <v>544</v>
      </c>
    </row>
    <row r="4" spans="1:3">
      <c r="A4" s="4" t="s">
        <v>545</v>
      </c>
      <c r="C4" s="4" t="s">
        <v>546</v>
      </c>
    </row>
    <row r="5" spans="1:3">
      <c r="A5" s="4" t="s">
        <v>547</v>
      </c>
      <c r="C5" s="4" t="s">
        <v>548</v>
      </c>
    </row>
    <row r="6" spans="1:3">
      <c r="A6" s="4" t="s">
        <v>549</v>
      </c>
      <c r="C6" s="4" t="s">
        <v>5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26"/>
    <col customWidth="1" max="3" min="3" width="14"/>
  </cols>
  <sheetData>
    <row r="1" spans="1:3">
      <c r="A1" s="1" t="s">
        <v>551</v>
      </c>
      <c r="B1" s="2" t="s">
        <v>1</v>
      </c>
    </row>
    <row r="2" spans="1:3">
      <c r="B2" s="2" t="s">
        <v>2</v>
      </c>
      <c r="C2" s="2" t="s">
        <v>71</v>
      </c>
    </row>
    <row r="3" spans="1:3">
      <c r="A3" s="3" t="s">
        <v>552</v>
      </c>
    </row>
    <row r="4" spans="1:3">
      <c r="A4" s="4" t="s">
        <v>553</v>
      </c>
      <c r="B4" s="5" t="n">
        <v>425373</v>
      </c>
    </row>
    <row r="5" spans="1:3">
      <c r="A5" s="4" t="s">
        <v>554</v>
      </c>
      <c r="B5" s="5" t="n">
        <v>178087</v>
      </c>
    </row>
    <row r="6" spans="1:3">
      <c r="A6" s="4" t="s">
        <v>555</v>
      </c>
      <c r="B6" s="5" t="n">
        <v>0</v>
      </c>
    </row>
    <row r="7" spans="1:3">
      <c r="A7" s="4" t="s">
        <v>556</v>
      </c>
      <c r="B7" s="5" t="n">
        <v>0</v>
      </c>
    </row>
    <row r="8" spans="1:3">
      <c r="A8" s="4" t="s">
        <v>557</v>
      </c>
      <c r="B8" s="5" t="n">
        <v>-15040</v>
      </c>
    </row>
    <row r="9" spans="1:3">
      <c r="A9" s="4" t="s">
        <v>558</v>
      </c>
      <c r="B9" s="5" t="n">
        <v>588420</v>
      </c>
    </row>
    <row r="10" spans="1:3">
      <c r="A10" s="4" t="s">
        <v>559</v>
      </c>
      <c r="B10" s="5" t="n">
        <v>293924</v>
      </c>
    </row>
    <row r="11" spans="1:3">
      <c r="A11" s="3" t="s">
        <v>560</v>
      </c>
    </row>
    <row r="12" spans="1:3">
      <c r="A12" s="4" t="s">
        <v>561</v>
      </c>
      <c r="B12" s="7" t="n">
        <v>8.300000000000001</v>
      </c>
    </row>
    <row r="13" spans="1:3">
      <c r="A13" s="4" t="s">
        <v>562</v>
      </c>
      <c r="B13" s="8" t="n">
        <v>11.19</v>
      </c>
    </row>
    <row r="14" spans="1:3">
      <c r="A14" s="4" t="s">
        <v>563</v>
      </c>
      <c r="B14" s="5" t="n">
        <v>0</v>
      </c>
    </row>
    <row r="15" spans="1:3">
      <c r="A15" s="4" t="s">
        <v>564</v>
      </c>
      <c r="B15" s="5" t="n">
        <v>0</v>
      </c>
    </row>
    <row r="16" spans="1:3">
      <c r="A16" s="4" t="s">
        <v>565</v>
      </c>
      <c r="B16" s="8" t="n">
        <v>3.11</v>
      </c>
    </row>
    <row r="17" spans="1:3">
      <c r="A17" s="4" t="s">
        <v>566</v>
      </c>
      <c r="B17" s="8" t="n">
        <v>9.31</v>
      </c>
    </row>
    <row r="18" spans="1:3">
      <c r="A18" s="4" t="s">
        <v>567</v>
      </c>
      <c r="B18" s="7" t="n">
        <v>7.59</v>
      </c>
    </row>
    <row r="19" spans="1:3">
      <c r="A19" s="3" t="s">
        <v>568</v>
      </c>
    </row>
    <row r="20" spans="1:3">
      <c r="A20" s="4" t="s">
        <v>569</v>
      </c>
      <c r="B20" s="6" t="n">
        <v>510098</v>
      </c>
    </row>
    <row r="21" spans="1:3">
      <c r="A21" s="4" t="s">
        <v>570</v>
      </c>
      <c r="B21" s="6" t="n">
        <v>510098</v>
      </c>
    </row>
    <row r="22" spans="1:3">
      <c r="A22" s="4" t="s">
        <v>571</v>
      </c>
      <c r="B22" s="4" t="s">
        <v>572</v>
      </c>
    </row>
    <row r="23" spans="1:3">
      <c r="A23" s="4" t="s">
        <v>573</v>
      </c>
      <c r="B23" s="4" t="s">
        <v>574</v>
      </c>
    </row>
    <row r="24" spans="1:3">
      <c r="A24" s="4" t="s">
        <v>575</v>
      </c>
      <c r="B24" s="7" t="n">
        <v>1.41</v>
      </c>
    </row>
    <row r="25" spans="1:3">
      <c r="A25" s="4" t="s">
        <v>576</v>
      </c>
      <c r="B25" s="6" t="n">
        <v>96000</v>
      </c>
      <c r="C25" s="6" t="n">
        <v>0</v>
      </c>
    </row>
    <row r="26" spans="1:3">
      <c r="A26" s="4" t="s">
        <v>577</v>
      </c>
      <c r="B26" s="5" t="n">
        <v>149000</v>
      </c>
      <c r="C26" s="6" t="n">
        <v>141000</v>
      </c>
    </row>
    <row r="27" spans="1:3">
      <c r="A27" s="4" t="s">
        <v>578</v>
      </c>
      <c r="B27" s="6" t="n">
        <v>460000</v>
      </c>
    </row>
    <row r="28" spans="1:3">
      <c r="A28" s="4" t="s">
        <v>579</v>
      </c>
      <c r="B28" s="4" t="s">
        <v>580</v>
      </c>
    </row>
    <row r="29" spans="1:3">
      <c r="A29" s="4" t="s">
        <v>581</v>
      </c>
      <c r="B29" s="6" t="n">
        <v>42000</v>
      </c>
    </row>
    <row r="30" spans="1:3">
      <c r="A30" s="3" t="s">
        <v>582</v>
      </c>
    </row>
    <row r="31" spans="1:3">
      <c r="A31" s="4" t="s">
        <v>583</v>
      </c>
      <c r="B31" s="4" t="s">
        <v>584</v>
      </c>
    </row>
    <row r="32" spans="1:3">
      <c r="A32" s="4" t="s">
        <v>585</v>
      </c>
      <c r="B32" s="4" t="s">
        <v>586</v>
      </c>
    </row>
    <row r="33" spans="1:3">
      <c r="A33" s="4" t="s">
        <v>587</v>
      </c>
      <c r="B33" s="4" t="s">
        <v>588</v>
      </c>
    </row>
    <row r="34" spans="1:3">
      <c r="A34" s="4" t="s">
        <v>589</v>
      </c>
      <c r="B34" s="4" t="s">
        <v>5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1</v>
      </c>
    </row>
    <row r="2" spans="1:2">
      <c r="B2" s="2" t="s">
        <v>592</v>
      </c>
    </row>
    <row r="3" spans="1:2">
      <c r="A3" s="3" t="s">
        <v>593</v>
      </c>
    </row>
    <row r="4" spans="1:2">
      <c r="A4" s="4" t="s">
        <v>594</v>
      </c>
      <c r="B4" s="5" t="n">
        <v>131661</v>
      </c>
    </row>
    <row r="5" spans="1:2">
      <c r="A5" s="4" t="s">
        <v>595</v>
      </c>
      <c r="B5" s="5" t="n">
        <v>40985</v>
      </c>
    </row>
    <row r="6" spans="1:2">
      <c r="A6" s="4" t="s">
        <v>596</v>
      </c>
      <c r="B6" s="5" t="n">
        <v>-858</v>
      </c>
    </row>
    <row r="7" spans="1:2">
      <c r="A7" s="4" t="s">
        <v>597</v>
      </c>
      <c r="B7" s="5" t="n">
        <v>-30817</v>
      </c>
    </row>
    <row r="8" spans="1:2">
      <c r="A8" s="4" t="s">
        <v>598</v>
      </c>
      <c r="B8" s="5" t="n">
        <v>140971</v>
      </c>
    </row>
    <row r="9" spans="1:2">
      <c r="A9" s="3" t="s">
        <v>599</v>
      </c>
    </row>
    <row r="10" spans="1:2">
      <c r="A10" s="4" t="s">
        <v>600</v>
      </c>
      <c r="B10" s="7" t="n">
        <v>9.720000000000001</v>
      </c>
    </row>
    <row r="11" spans="1:2">
      <c r="A11" s="4" t="s">
        <v>601</v>
      </c>
      <c r="B11" s="8" t="n">
        <v>11.19</v>
      </c>
    </row>
    <row r="12" spans="1:2">
      <c r="A12" s="4" t="s">
        <v>602</v>
      </c>
      <c r="B12" s="8" t="n">
        <v>10.74</v>
      </c>
    </row>
    <row r="13" spans="1:2">
      <c r="A13" s="4" t="s">
        <v>603</v>
      </c>
      <c r="B13" s="8" t="n">
        <v>6.56</v>
      </c>
    </row>
    <row r="14" spans="1:2">
      <c r="A14" s="4" t="s">
        <v>604</v>
      </c>
      <c r="B14" s="7" t="n">
        <v>10.84</v>
      </c>
    </row>
    <row r="15" spans="1:2">
      <c r="A15" s="3" t="s">
        <v>605</v>
      </c>
    </row>
    <row r="16" spans="1:2">
      <c r="A16" s="4" t="s">
        <v>606</v>
      </c>
      <c r="B16" s="6" t="n">
        <v>1196844</v>
      </c>
    </row>
    <row r="17" spans="1:2">
      <c r="A17" s="4" t="s">
        <v>571</v>
      </c>
      <c r="B17" s="4" t="s">
        <v>607</v>
      </c>
    </row>
    <row r="18" spans="1:2">
      <c r="A18" s="4" t="s">
        <v>608</v>
      </c>
      <c r="B18" s="6" t="n">
        <v>1002000</v>
      </c>
    </row>
    <row r="19" spans="1:2">
      <c r="A19" s="4" t="s">
        <v>579</v>
      </c>
      <c r="B19" s="4" t="s">
        <v>607</v>
      </c>
    </row>
    <row r="20" spans="1:2">
      <c r="A20" s="4" t="s">
        <v>609</v>
      </c>
      <c r="B20" s="6" t="n">
        <v>8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10</v>
      </c>
      <c r="B1" s="2" t="s">
        <v>1</v>
      </c>
    </row>
    <row r="2" spans="1:2">
      <c r="B2" s="2" t="s">
        <v>592</v>
      </c>
    </row>
    <row r="3" spans="1:2">
      <c r="A3" s="4" t="s">
        <v>611</v>
      </c>
    </row>
    <row r="4" spans="1:2">
      <c r="A4" s="3" t="s">
        <v>612</v>
      </c>
    </row>
    <row r="5" spans="1:2">
      <c r="A5" s="4" t="s">
        <v>613</v>
      </c>
      <c r="B5" s="6" t="n">
        <v>19000</v>
      </c>
    </row>
    <row r="6" spans="1:2">
      <c r="A6" s="4" t="s">
        <v>614</v>
      </c>
      <c r="B6" s="4" t="s">
        <v>615</v>
      </c>
    </row>
    <row r="7" spans="1:2">
      <c r="A7" s="4" t="s">
        <v>581</v>
      </c>
      <c r="B7" s="6" t="n">
        <v>6000</v>
      </c>
    </row>
    <row r="8" spans="1:2">
      <c r="A8" s="4" t="s">
        <v>616</v>
      </c>
      <c r="B8" s="7" t="n">
        <v>2.37</v>
      </c>
    </row>
    <row r="9" spans="1:2">
      <c r="A9" s="3" t="s">
        <v>617</v>
      </c>
    </row>
    <row r="10" spans="1:2">
      <c r="A10" s="4" t="s">
        <v>583</v>
      </c>
      <c r="B10" s="4" t="s">
        <v>618</v>
      </c>
    </row>
    <row r="11" spans="1:2">
      <c r="A11" s="4" t="s">
        <v>585</v>
      </c>
      <c r="B11" s="4" t="s">
        <v>586</v>
      </c>
    </row>
    <row r="12" spans="1:2">
      <c r="A12" s="4" t="s">
        <v>587</v>
      </c>
      <c r="B12" s="4" t="s">
        <v>619</v>
      </c>
    </row>
    <row r="13" spans="1:2">
      <c r="A13" s="4" t="s">
        <v>589</v>
      </c>
      <c r="B13" s="4" t="s">
        <v>620</v>
      </c>
    </row>
    <row r="14" spans="1:2">
      <c r="A14" s="4" t="s">
        <v>621</v>
      </c>
    </row>
    <row r="15" spans="1:2">
      <c r="A15" s="3" t="s">
        <v>612</v>
      </c>
    </row>
    <row r="16" spans="1:2">
      <c r="A16" s="4" t="s">
        <v>622</v>
      </c>
      <c r="B16" s="5" t="n">
        <v>310041</v>
      </c>
    </row>
    <row r="17" spans="1:2">
      <c r="A17" s="4" t="s">
        <v>623</v>
      </c>
      <c r="B17" s="4" t="s">
        <v>624</v>
      </c>
    </row>
    <row r="18" spans="1:2">
      <c r="A18" s="4" t="s">
        <v>625</v>
      </c>
    </row>
    <row r="19" spans="1:2">
      <c r="A19" s="3" t="s">
        <v>612</v>
      </c>
    </row>
    <row r="20" spans="1:2">
      <c r="A20" s="4" t="s">
        <v>626</v>
      </c>
      <c r="B20" s="4" t="s">
        <v>627</v>
      </c>
    </row>
    <row r="21" spans="1:2">
      <c r="A21" s="4" t="s">
        <v>628</v>
      </c>
    </row>
    <row r="22" spans="1:2">
      <c r="A22" s="3" t="s">
        <v>612</v>
      </c>
    </row>
    <row r="23" spans="1:2">
      <c r="A23" s="4" t="s">
        <v>629</v>
      </c>
      <c r="B23" s="4" t="s">
        <v>630</v>
      </c>
    </row>
    <row r="24" spans="1:2">
      <c r="A24" s="4" t="s">
        <v>631</v>
      </c>
      <c r="B24" s="4" t="s">
        <v>6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1</v>
      </c>
    </row>
    <row r="3" spans="1:3">
      <c r="A3" s="3" t="s">
        <v>634</v>
      </c>
    </row>
    <row r="4" spans="1:3">
      <c r="A4" s="4" t="s">
        <v>635</v>
      </c>
      <c r="B4" s="6" t="n">
        <v>132915</v>
      </c>
      <c r="C4" s="6" t="n">
        <v>112461</v>
      </c>
    </row>
    <row r="5" spans="1:3">
      <c r="A5" s="4" t="s">
        <v>636</v>
      </c>
      <c r="B5" s="5" t="n">
        <v>5069</v>
      </c>
      <c r="C5" s="5" t="n">
        <v>1478</v>
      </c>
    </row>
    <row r="6" spans="1:3">
      <c r="A6" s="4" t="s">
        <v>635</v>
      </c>
      <c r="B6" s="5" t="n">
        <v>140793</v>
      </c>
      <c r="C6" s="5" t="n">
        <v>118027</v>
      </c>
    </row>
    <row r="7" spans="1:3">
      <c r="A7" s="4" t="s">
        <v>125</v>
      </c>
    </row>
    <row r="8" spans="1:3">
      <c r="A8" s="3" t="s">
        <v>634</v>
      </c>
    </row>
    <row r="9" spans="1:3">
      <c r="A9" s="4" t="s">
        <v>635</v>
      </c>
      <c r="B9" s="5" t="n">
        <v>134</v>
      </c>
      <c r="C9" s="5" t="n">
        <v>-5036</v>
      </c>
    </row>
    <row r="10" spans="1:3">
      <c r="A10" s="4" t="s">
        <v>636</v>
      </c>
      <c r="B10" s="5" t="n">
        <v>5069</v>
      </c>
      <c r="C10" s="5" t="n">
        <v>1478</v>
      </c>
    </row>
    <row r="11" spans="1:3">
      <c r="A11" s="4" t="s">
        <v>635</v>
      </c>
      <c r="B11" s="5" t="n">
        <v>5203</v>
      </c>
      <c r="C11" s="5" t="n">
        <v>-3558</v>
      </c>
    </row>
    <row r="12" spans="1:3">
      <c r="A12" s="4" t="s">
        <v>637</v>
      </c>
    </row>
    <row r="13" spans="1:3">
      <c r="A13" s="3" t="s">
        <v>634</v>
      </c>
    </row>
    <row r="14" spans="1:3">
      <c r="A14" s="4" t="s">
        <v>635</v>
      </c>
      <c r="B14" s="5" t="n">
        <v>1561</v>
      </c>
      <c r="C14" s="5" t="n">
        <v>-3867</v>
      </c>
    </row>
    <row r="15" spans="1:3">
      <c r="A15" s="4" t="s">
        <v>636</v>
      </c>
      <c r="B15" s="5" t="n">
        <v>5069</v>
      </c>
      <c r="C15" s="5" t="n">
        <v>1478</v>
      </c>
    </row>
    <row r="16" spans="1:3">
      <c r="A16" s="4" t="s">
        <v>635</v>
      </c>
      <c r="B16" s="5" t="n">
        <v>6630</v>
      </c>
      <c r="C16" s="5" t="n">
        <v>-2389</v>
      </c>
    </row>
    <row r="17" spans="1:3">
      <c r="A17" s="4" t="s">
        <v>638</v>
      </c>
    </row>
    <row r="18" spans="1:3">
      <c r="A18" s="3" t="s">
        <v>634</v>
      </c>
    </row>
    <row r="19" spans="1:3">
      <c r="A19" s="4" t="s">
        <v>635</v>
      </c>
      <c r="B19" s="5" t="n">
        <v>-1411</v>
      </c>
      <c r="C19" s="5" t="n">
        <v>-1198</v>
      </c>
    </row>
    <row r="20" spans="1:3">
      <c r="A20" s="4" t="s">
        <v>636</v>
      </c>
      <c r="B20" s="5" t="n">
        <v>0</v>
      </c>
      <c r="C20" s="5" t="n">
        <v>0</v>
      </c>
    </row>
    <row r="21" spans="1:3">
      <c r="A21" s="4" t="s">
        <v>635</v>
      </c>
      <c r="B21" s="5" t="n">
        <v>-1411</v>
      </c>
      <c r="C21" s="5" t="n">
        <v>-1198</v>
      </c>
    </row>
    <row r="22" spans="1:3">
      <c r="A22" s="4" t="s">
        <v>639</v>
      </c>
    </row>
    <row r="23" spans="1:3">
      <c r="A23" s="3" t="s">
        <v>634</v>
      </c>
    </row>
    <row r="24" spans="1:3">
      <c r="A24" s="4" t="s">
        <v>635</v>
      </c>
      <c r="B24" s="5" t="n">
        <v>-16</v>
      </c>
      <c r="C24" s="5" t="n">
        <v>29</v>
      </c>
    </row>
    <row r="25" spans="1:3">
      <c r="A25" s="4" t="s">
        <v>636</v>
      </c>
      <c r="B25" s="5" t="n">
        <v>0</v>
      </c>
      <c r="C25" s="5" t="n">
        <v>0</v>
      </c>
    </row>
    <row r="26" spans="1:3">
      <c r="A26" s="4" t="s">
        <v>635</v>
      </c>
      <c r="B26" s="6" t="n">
        <v>-16</v>
      </c>
      <c r="C26" s="6" t="n">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108</v>
      </c>
      <c r="B4" s="6" t="n">
        <v>2679</v>
      </c>
      <c r="C4" s="6" t="n">
        <v>3985</v>
      </c>
    </row>
    <row r="5" spans="1:3">
      <c r="A5" s="3" t="s">
        <v>113</v>
      </c>
    </row>
    <row r="6" spans="1:3">
      <c r="A6" s="4" t="s">
        <v>114</v>
      </c>
      <c r="B6" s="5" t="n">
        <v>5096</v>
      </c>
      <c r="C6" s="5" t="n">
        <v>1478</v>
      </c>
    </row>
    <row r="7" spans="1:3">
      <c r="A7" s="4" t="s">
        <v>115</v>
      </c>
      <c r="B7" s="5" t="n">
        <v>-27</v>
      </c>
      <c r="C7" s="5" t="n">
        <v>0</v>
      </c>
    </row>
    <row r="8" spans="1:3">
      <c r="A8" s="4" t="s">
        <v>116</v>
      </c>
      <c r="B8" s="5" t="n">
        <v>5069</v>
      </c>
      <c r="C8" s="5" t="n">
        <v>1478</v>
      </c>
    </row>
    <row r="9" spans="1:3">
      <c r="A9" s="4" t="s">
        <v>117</v>
      </c>
      <c r="B9" s="6" t="n">
        <v>7748</v>
      </c>
      <c r="C9" s="6" t="n">
        <v>54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40</v>
      </c>
      <c r="B1" s="2" t="s">
        <v>541</v>
      </c>
      <c r="C1" s="2" t="s">
        <v>2</v>
      </c>
      <c r="D1" s="2" t="s">
        <v>71</v>
      </c>
    </row>
    <row r="2" spans="1:4">
      <c r="A2" s="3" t="s">
        <v>212</v>
      </c>
    </row>
    <row r="3" spans="1:4">
      <c r="A3" s="4" t="s">
        <v>543</v>
      </c>
      <c r="B3" s="4" t="s">
        <v>544</v>
      </c>
    </row>
    <row r="4" spans="1:4">
      <c r="A4" s="4" t="s">
        <v>545</v>
      </c>
      <c r="C4" s="4" t="s">
        <v>546</v>
      </c>
    </row>
    <row r="5" spans="1:4">
      <c r="A5" s="4" t="s">
        <v>641</v>
      </c>
      <c r="C5" s="4" t="s">
        <v>548</v>
      </c>
    </row>
    <row r="6" spans="1:4">
      <c r="A6" s="4" t="s">
        <v>549</v>
      </c>
      <c r="C6" s="4" t="s">
        <v>550</v>
      </c>
    </row>
    <row r="7" spans="1:4">
      <c r="A7" s="3" t="s">
        <v>642</v>
      </c>
    </row>
    <row r="8" spans="1:4">
      <c r="A8" s="4" t="s">
        <v>108</v>
      </c>
      <c r="C8" s="6" t="n">
        <v>2679</v>
      </c>
      <c r="D8" s="6" t="n">
        <v>3985</v>
      </c>
    </row>
    <row r="9" spans="1:4">
      <c r="A9" s="4" t="s">
        <v>643</v>
      </c>
      <c r="C9" s="5" t="n">
        <v>12795402</v>
      </c>
      <c r="D9" s="5" t="n">
        <v>12752221</v>
      </c>
    </row>
    <row r="10" spans="1:4">
      <c r="A10" s="4" t="s">
        <v>644</v>
      </c>
      <c r="C10" s="7" t="n">
        <v>0.21</v>
      </c>
      <c r="D10" s="7" t="n">
        <v>0.31</v>
      </c>
    </row>
    <row r="11" spans="1:4">
      <c r="A11" s="3" t="s">
        <v>645</v>
      </c>
    </row>
    <row r="12" spans="1:4">
      <c r="A12" s="4" t="s">
        <v>108</v>
      </c>
      <c r="C12" s="6" t="n">
        <v>2679</v>
      </c>
      <c r="D12" s="6" t="n">
        <v>3985</v>
      </c>
    </row>
    <row r="13" spans="1:4">
      <c r="A13" s="4" t="s">
        <v>643</v>
      </c>
      <c r="C13" s="5" t="n">
        <v>12795402</v>
      </c>
      <c r="D13" s="5" t="n">
        <v>12752221</v>
      </c>
    </row>
    <row r="14" spans="1:4">
      <c r="A14" s="4" t="s">
        <v>646</v>
      </c>
      <c r="C14" s="5" t="n">
        <v>148036</v>
      </c>
      <c r="D14" s="5" t="n">
        <v>150473</v>
      </c>
    </row>
    <row r="15" spans="1:4">
      <c r="A15" s="4" t="s">
        <v>647</v>
      </c>
      <c r="C15" s="5" t="n">
        <v>12943438</v>
      </c>
      <c r="D15" s="5" t="n">
        <v>12902694</v>
      </c>
    </row>
    <row r="16" spans="1:4">
      <c r="A16" s="4" t="s">
        <v>648</v>
      </c>
      <c r="C16" s="7" t="n">
        <v>0.21</v>
      </c>
      <c r="D16" s="7" t="n">
        <v>0.31</v>
      </c>
    </row>
    <row r="17" spans="1:4">
      <c r="A17" s="4" t="s">
        <v>649</v>
      </c>
    </row>
    <row r="18" spans="1:4">
      <c r="A18" s="3" t="s">
        <v>650</v>
      </c>
    </row>
    <row r="19" spans="1:4">
      <c r="A19" s="4" t="s">
        <v>651</v>
      </c>
      <c r="C19" s="5" t="n">
        <v>404262</v>
      </c>
      <c r="D19" s="5" t="n">
        <v>226186</v>
      </c>
    </row>
    <row r="20" spans="1:4">
      <c r="A20" s="4" t="s">
        <v>652</v>
      </c>
    </row>
    <row r="21" spans="1:4">
      <c r="A21" s="3" t="s">
        <v>650</v>
      </c>
    </row>
    <row r="22" spans="1:4">
      <c r="A22" s="4" t="s">
        <v>651</v>
      </c>
      <c r="C22" s="5" t="n">
        <v>40985</v>
      </c>
      <c r="D22"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53</v>
      </c>
      <c r="B1" s="2" t="s">
        <v>1</v>
      </c>
    </row>
    <row r="2" spans="1:4">
      <c r="B2" s="2" t="s">
        <v>654</v>
      </c>
      <c r="C2" s="2" t="s">
        <v>321</v>
      </c>
      <c r="D2" s="2" t="s">
        <v>308</v>
      </c>
    </row>
    <row r="3" spans="1:4">
      <c r="A3" s="3" t="s">
        <v>655</v>
      </c>
    </row>
    <row r="4" spans="1:4">
      <c r="A4" s="4" t="s">
        <v>656</v>
      </c>
      <c r="B4" s="5" t="n">
        <v>10</v>
      </c>
    </row>
    <row r="5" spans="1:4">
      <c r="A5" s="4" t="s">
        <v>657</v>
      </c>
      <c r="B5" s="6" t="n">
        <v>6708</v>
      </c>
      <c r="D5" s="6" t="n">
        <v>6962</v>
      </c>
    </row>
    <row r="6" spans="1:4">
      <c r="A6" s="4" t="s">
        <v>658</v>
      </c>
      <c r="B6" s="5" t="n">
        <v>7281</v>
      </c>
      <c r="D6" s="5" t="n">
        <v>7483</v>
      </c>
    </row>
    <row r="7" spans="1:4">
      <c r="A7" s="4" t="s">
        <v>659</v>
      </c>
      <c r="B7" s="5" t="n">
        <v>309</v>
      </c>
      <c r="C7" s="6" t="n">
        <v>223</v>
      </c>
    </row>
    <row r="8" spans="1:4">
      <c r="A8" s="3" t="s">
        <v>660</v>
      </c>
    </row>
    <row r="9" spans="1:4">
      <c r="A9" s="4" t="s">
        <v>28</v>
      </c>
      <c r="B9" s="5" t="n">
        <v>867</v>
      </c>
    </row>
    <row r="10" spans="1:4">
      <c r="A10" s="4" t="s">
        <v>661</v>
      </c>
      <c r="B10" s="5" t="n">
        <v>1118</v>
      </c>
    </row>
    <row r="11" spans="1:4">
      <c r="A11" s="4" t="s">
        <v>662</v>
      </c>
      <c r="B11" s="5" t="n">
        <v>1065</v>
      </c>
    </row>
    <row r="12" spans="1:4">
      <c r="A12" s="4" t="s">
        <v>663</v>
      </c>
      <c r="B12" s="5" t="n">
        <v>1006</v>
      </c>
    </row>
    <row r="13" spans="1:4">
      <c r="A13" s="4" t="s">
        <v>664</v>
      </c>
      <c r="B13" s="5" t="n">
        <v>899</v>
      </c>
    </row>
    <row r="14" spans="1:4">
      <c r="A14" s="4" t="s">
        <v>665</v>
      </c>
      <c r="B14" s="5" t="n">
        <v>3080</v>
      </c>
    </row>
    <row r="15" spans="1:4">
      <c r="A15" s="4" t="s">
        <v>666</v>
      </c>
      <c r="B15" s="5" t="n">
        <v>8035</v>
      </c>
    </row>
    <row r="16" spans="1:4">
      <c r="A16" s="4" t="s">
        <v>667</v>
      </c>
      <c r="B16" s="5" t="n">
        <v>-754</v>
      </c>
    </row>
    <row r="17" spans="1:4">
      <c r="A17" s="4" t="s">
        <v>668</v>
      </c>
      <c r="B17" s="5" t="n">
        <v>7281</v>
      </c>
      <c r="D17" s="6" t="n">
        <v>7483</v>
      </c>
    </row>
    <row r="18" spans="1:4">
      <c r="A18" s="3" t="s">
        <v>669</v>
      </c>
    </row>
    <row r="19" spans="1:4">
      <c r="A19" s="4" t="s">
        <v>670</v>
      </c>
      <c r="B19" s="5" t="n">
        <v>249</v>
      </c>
      <c r="C19" s="5" t="n">
        <v>217</v>
      </c>
    </row>
    <row r="20" spans="1:4">
      <c r="A20" s="4" t="s">
        <v>671</v>
      </c>
      <c r="B20" s="6" t="n">
        <v>0</v>
      </c>
      <c r="C20" s="6" t="n">
        <v>4417</v>
      </c>
    </row>
    <row r="21" spans="1:4">
      <c r="A21" s="3" t="s">
        <v>672</v>
      </c>
    </row>
    <row r="22" spans="1:4">
      <c r="A22" s="4" t="s">
        <v>673</v>
      </c>
      <c r="B22" s="4" t="s">
        <v>674</v>
      </c>
      <c r="D22" s="4" t="s">
        <v>675</v>
      </c>
    </row>
    <row r="23" spans="1:4">
      <c r="A23" s="4" t="s">
        <v>676</v>
      </c>
      <c r="B23" s="4" t="s">
        <v>677</v>
      </c>
      <c r="D23" s="4" t="s">
        <v>677</v>
      </c>
    </row>
    <row r="24" spans="1:4">
      <c r="A24" s="4" t="s">
        <v>327</v>
      </c>
    </row>
    <row r="25" spans="1:4">
      <c r="A25" s="3" t="s">
        <v>655</v>
      </c>
    </row>
    <row r="26" spans="1:4">
      <c r="A26" s="4" t="s">
        <v>678</v>
      </c>
      <c r="B26" s="4" t="s">
        <v>679</v>
      </c>
    </row>
    <row r="27" spans="1:4">
      <c r="A27" s="4" t="s">
        <v>330</v>
      </c>
    </row>
    <row r="28" spans="1:4">
      <c r="A28" s="3" t="s">
        <v>655</v>
      </c>
    </row>
    <row r="29" spans="1:4">
      <c r="A29" s="4" t="s">
        <v>678</v>
      </c>
      <c r="B29" s="4" t="s">
        <v>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3</v>
      </c>
    </row>
    <row r="4" spans="1:3">
      <c r="A4" s="4" t="s">
        <v>119</v>
      </c>
      <c r="B4" s="6" t="n">
        <v>2055</v>
      </c>
      <c r="C4" s="6" t="n">
        <v>595</v>
      </c>
    </row>
    <row r="5" spans="1:3">
      <c r="A5" s="4" t="s">
        <v>120</v>
      </c>
      <c r="B5" s="6" t="n">
        <v>-11</v>
      </c>
      <c r="C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21</v>
      </c>
      <c r="B1" s="2" t="s">
        <v>122</v>
      </c>
      <c r="C1" s="2" t="s">
        <v>123</v>
      </c>
      <c r="D1" s="2" t="s">
        <v>124</v>
      </c>
      <c r="E1" s="2" t="s">
        <v>125</v>
      </c>
      <c r="F1" s="2" t="s">
        <v>126</v>
      </c>
    </row>
    <row r="2" spans="1:6">
      <c r="A2" s="4" t="s">
        <v>127</v>
      </c>
      <c r="B2" s="6" t="n">
        <v>92618</v>
      </c>
      <c r="C2" s="6" t="n">
        <v>977</v>
      </c>
      <c r="D2" s="6" t="n">
        <v>23902</v>
      </c>
      <c r="E2" s="6" t="n">
        <v>-5036</v>
      </c>
      <c r="F2" s="6" t="n">
        <v>112461</v>
      </c>
    </row>
    <row r="3" spans="1:6">
      <c r="A3" s="4" t="s">
        <v>128</v>
      </c>
      <c r="B3" s="5" t="n">
        <v>12253812</v>
      </c>
    </row>
    <row r="4" spans="1:6">
      <c r="A4" s="3" t="s">
        <v>129</v>
      </c>
    </row>
    <row r="5" spans="1:6">
      <c r="A5" s="4" t="s">
        <v>108</v>
      </c>
      <c r="D5" s="5" t="n">
        <v>3985</v>
      </c>
      <c r="F5" s="5" t="n">
        <v>3985</v>
      </c>
    </row>
    <row r="6" spans="1:6">
      <c r="A6" s="4" t="s">
        <v>130</v>
      </c>
      <c r="E6" s="5" t="n">
        <v>1478</v>
      </c>
      <c r="F6" s="5" t="n">
        <v>1478</v>
      </c>
    </row>
    <row r="7" spans="1:6">
      <c r="A7" s="4" t="s">
        <v>131</v>
      </c>
      <c r="B7" s="6" t="n">
        <v>330</v>
      </c>
      <c r="D7" s="5" t="n">
        <v>-330</v>
      </c>
      <c r="F7" s="5" t="n">
        <v>0</v>
      </c>
    </row>
    <row r="8" spans="1:6">
      <c r="A8" s="4" t="s">
        <v>132</v>
      </c>
      <c r="B8" s="5" t="n">
        <v>1401</v>
      </c>
    </row>
    <row r="9" spans="1:6">
      <c r="A9" s="4" t="s">
        <v>133</v>
      </c>
      <c r="D9" s="5" t="n">
        <v>-8</v>
      </c>
      <c r="F9" s="5" t="n">
        <v>-8</v>
      </c>
    </row>
    <row r="10" spans="1:6">
      <c r="A10" s="4" t="s">
        <v>134</v>
      </c>
      <c r="B10" s="5" t="n">
        <v>-116</v>
      </c>
    </row>
    <row r="11" spans="1:6">
      <c r="A11" s="4" t="s">
        <v>135</v>
      </c>
      <c r="B11" s="6" t="n">
        <v>111</v>
      </c>
      <c r="F11" s="5" t="n">
        <v>111</v>
      </c>
    </row>
    <row r="12" spans="1:6">
      <c r="A12" s="4" t="s">
        <v>136</v>
      </c>
      <c r="B12" s="6" t="n">
        <v>0</v>
      </c>
      <c r="F12" s="5" t="n">
        <v>0</v>
      </c>
    </row>
    <row r="13" spans="1:6">
      <c r="A13" s="4" t="s">
        <v>137</v>
      </c>
      <c r="B13" s="5" t="n">
        <v>40258</v>
      </c>
    </row>
    <row r="14" spans="1:6">
      <c r="A14" s="4" t="s">
        <v>138</v>
      </c>
      <c r="B14" s="6" t="n">
        <v>93059</v>
      </c>
      <c r="C14" s="5" t="n">
        <v>977</v>
      </c>
      <c r="D14" s="5" t="n">
        <v>27549</v>
      </c>
      <c r="E14" s="5" t="n">
        <v>-3558</v>
      </c>
      <c r="F14" s="5" t="n">
        <v>118027</v>
      </c>
    </row>
    <row r="15" spans="1:6">
      <c r="A15" s="4" t="s">
        <v>139</v>
      </c>
      <c r="B15" s="5" t="n">
        <v>12295355</v>
      </c>
    </row>
    <row r="16" spans="1:6">
      <c r="A16" s="4" t="s">
        <v>140</v>
      </c>
      <c r="B16" s="6" t="n">
        <v>100187</v>
      </c>
      <c r="C16" s="5" t="n">
        <v>977</v>
      </c>
      <c r="D16" s="5" t="n">
        <v>31617</v>
      </c>
      <c r="E16" s="5" t="n">
        <v>134</v>
      </c>
      <c r="F16" s="5" t="n">
        <v>132915</v>
      </c>
    </row>
    <row r="17" spans="1:6">
      <c r="A17" s="4" t="s">
        <v>141</v>
      </c>
      <c r="B17" s="5" t="n">
        <v>12919132</v>
      </c>
    </row>
    <row r="18" spans="1:6">
      <c r="A18" s="3" t="s">
        <v>129</v>
      </c>
    </row>
    <row r="19" spans="1:6">
      <c r="A19" s="4" t="s">
        <v>108</v>
      </c>
      <c r="D19" s="5" t="n">
        <v>2679</v>
      </c>
      <c r="F19" s="5" t="n">
        <v>2679</v>
      </c>
    </row>
    <row r="20" spans="1:6">
      <c r="A20" s="4" t="s">
        <v>130</v>
      </c>
      <c r="E20" s="5" t="n">
        <v>5069</v>
      </c>
      <c r="F20" s="5" t="n">
        <v>5069</v>
      </c>
    </row>
    <row r="21" spans="1:6">
      <c r="A21" s="4" t="s">
        <v>131</v>
      </c>
      <c r="B21" s="6" t="n">
        <v>348</v>
      </c>
      <c r="D21" s="5" t="n">
        <v>-348</v>
      </c>
      <c r="F21" s="5" t="n">
        <v>0</v>
      </c>
    </row>
    <row r="22" spans="1:6">
      <c r="A22" s="4" t="s">
        <v>132</v>
      </c>
      <c r="B22" s="5" t="n">
        <v>1310</v>
      </c>
    </row>
    <row r="23" spans="1:6">
      <c r="A23" s="4" t="s">
        <v>133</v>
      </c>
      <c r="D23" s="5" t="n">
        <v>-8</v>
      </c>
      <c r="F23" s="5" t="n">
        <v>-8</v>
      </c>
    </row>
    <row r="24" spans="1:6">
      <c r="A24" s="4" t="s">
        <v>134</v>
      </c>
      <c r="B24" s="5" t="n">
        <v>-166</v>
      </c>
    </row>
    <row r="25" spans="1:6">
      <c r="A25" s="4" t="s">
        <v>135</v>
      </c>
      <c r="B25" s="6" t="n">
        <v>134</v>
      </c>
      <c r="F25" s="5" t="n">
        <v>134</v>
      </c>
    </row>
    <row r="26" spans="1:6">
      <c r="A26" s="4" t="s">
        <v>136</v>
      </c>
      <c r="B26" s="6" t="n">
        <v>0</v>
      </c>
      <c r="F26" s="5" t="n">
        <v>0</v>
      </c>
    </row>
    <row r="27" spans="1:6">
      <c r="A27" s="4" t="s">
        <v>137</v>
      </c>
      <c r="B27" s="5" t="n">
        <v>38224</v>
      </c>
    </row>
    <row r="28" spans="1:6">
      <c r="A28" s="4" t="s">
        <v>142</v>
      </c>
      <c r="B28" s="6" t="n">
        <v>4</v>
      </c>
      <c r="F28" s="5" t="n">
        <v>4</v>
      </c>
    </row>
    <row r="29" spans="1:6">
      <c r="A29" s="4" t="s">
        <v>143</v>
      </c>
      <c r="B29" s="5" t="n">
        <v>10067</v>
      </c>
    </row>
    <row r="30" spans="1:6">
      <c r="A30" s="4" t="s">
        <v>144</v>
      </c>
      <c r="B30" s="6" t="n">
        <v>100673</v>
      </c>
      <c r="C30" s="6" t="n">
        <v>977</v>
      </c>
      <c r="D30" s="6" t="n">
        <v>33940</v>
      </c>
      <c r="E30" s="6" t="n">
        <v>5203</v>
      </c>
      <c r="F30" s="6" t="n">
        <v>140793</v>
      </c>
    </row>
    <row r="31" spans="1:6">
      <c r="A31" s="4" t="s">
        <v>145</v>
      </c>
      <c r="B31" s="5" t="n">
        <v>129685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6</v>
      </c>
      <c r="B1" s="2" t="s">
        <v>1</v>
      </c>
      <c r="D1" s="2" t="s">
        <v>147</v>
      </c>
    </row>
    <row r="2" spans="1:4">
      <c r="B2" s="2" t="s">
        <v>2</v>
      </c>
      <c r="C2" s="2" t="s">
        <v>71</v>
      </c>
      <c r="D2" s="2" t="s">
        <v>34</v>
      </c>
    </row>
    <row r="3" spans="1:4">
      <c r="A3" s="3" t="s">
        <v>148</v>
      </c>
    </row>
    <row r="4" spans="1:4">
      <c r="A4" s="4" t="s">
        <v>108</v>
      </c>
      <c r="B4" s="6" t="n">
        <v>2679</v>
      </c>
      <c r="C4" s="6" t="n">
        <v>3985</v>
      </c>
    </row>
    <row r="5" spans="1:4">
      <c r="A5" s="3" t="s">
        <v>149</v>
      </c>
    </row>
    <row r="6" spans="1:4">
      <c r="A6" s="4" t="s">
        <v>150</v>
      </c>
      <c r="B6" s="5" t="n">
        <v>239</v>
      </c>
      <c r="C6" s="5" t="n">
        <v>168</v>
      </c>
    </row>
    <row r="7" spans="1:4">
      <c r="A7" s="4" t="s">
        <v>151</v>
      </c>
      <c r="B7" s="5" t="n">
        <v>404</v>
      </c>
      <c r="C7" s="5" t="n">
        <v>425</v>
      </c>
    </row>
    <row r="8" spans="1:4">
      <c r="A8" s="4" t="s">
        <v>152</v>
      </c>
      <c r="B8" s="5" t="n">
        <v>22</v>
      </c>
      <c r="C8" s="5" t="n">
        <v>-23</v>
      </c>
    </row>
    <row r="9" spans="1:4">
      <c r="A9" s="4" t="s">
        <v>84</v>
      </c>
      <c r="B9" s="5" t="n">
        <v>650</v>
      </c>
      <c r="C9" s="5" t="n">
        <v>0</v>
      </c>
      <c r="D9" s="6" t="n">
        <v>0</v>
      </c>
    </row>
    <row r="10" spans="1:4">
      <c r="A10" s="4" t="s">
        <v>135</v>
      </c>
      <c r="B10" s="5" t="n">
        <v>134</v>
      </c>
      <c r="C10" s="5" t="n">
        <v>111</v>
      </c>
    </row>
    <row r="11" spans="1:4">
      <c r="A11" s="4" t="s">
        <v>153</v>
      </c>
      <c r="B11" s="5" t="n">
        <v>0</v>
      </c>
      <c r="C11" s="5" t="n">
        <v>-281</v>
      </c>
    </row>
    <row r="12" spans="1:4">
      <c r="A12" s="4" t="s">
        <v>93</v>
      </c>
      <c r="B12" s="5" t="n">
        <v>-38</v>
      </c>
      <c r="C12" s="5" t="n">
        <v>0</v>
      </c>
    </row>
    <row r="13" spans="1:4">
      <c r="A13" s="4" t="s">
        <v>154</v>
      </c>
      <c r="B13" s="5" t="n">
        <v>254</v>
      </c>
      <c r="C13" s="5" t="n">
        <v>192</v>
      </c>
    </row>
    <row r="14" spans="1:4">
      <c r="A14" s="4" t="s">
        <v>155</v>
      </c>
      <c r="B14" s="5" t="n">
        <v>-164</v>
      </c>
      <c r="C14" s="5" t="n">
        <v>-115</v>
      </c>
    </row>
    <row r="15" spans="1:4">
      <c r="A15" s="4" t="s">
        <v>156</v>
      </c>
      <c r="B15" s="5" t="n">
        <v>7870</v>
      </c>
      <c r="C15" s="5" t="n">
        <v>6173</v>
      </c>
    </row>
    <row r="16" spans="1:4">
      <c r="A16" s="4" t="s">
        <v>157</v>
      </c>
      <c r="B16" s="5" t="n">
        <v>-10040</v>
      </c>
      <c r="C16" s="5" t="n">
        <v>-6170</v>
      </c>
    </row>
    <row r="17" spans="1:4">
      <c r="A17" s="3" t="s">
        <v>158</v>
      </c>
    </row>
    <row r="18" spans="1:4">
      <c r="A18" s="4" t="s">
        <v>159</v>
      </c>
      <c r="B18" s="5" t="n">
        <v>-4908</v>
      </c>
      <c r="C18" s="5" t="n">
        <v>789</v>
      </c>
    </row>
    <row r="19" spans="1:4">
      <c r="A19" s="4" t="s">
        <v>160</v>
      </c>
      <c r="B19" s="5" t="n">
        <v>-2671</v>
      </c>
      <c r="C19" s="5" t="n">
        <v>-2259</v>
      </c>
    </row>
    <row r="20" spans="1:4">
      <c r="A20" s="4" t="s">
        <v>161</v>
      </c>
      <c r="B20" s="5" t="n">
        <v>-5569</v>
      </c>
      <c r="C20" s="5" t="n">
        <v>2995</v>
      </c>
    </row>
    <row r="21" spans="1:4">
      <c r="A21" s="3" t="s">
        <v>162</v>
      </c>
    </row>
    <row r="22" spans="1:4">
      <c r="A22" s="4" t="s">
        <v>163</v>
      </c>
      <c r="B22" s="5" t="n">
        <v>9700</v>
      </c>
      <c r="C22" s="5" t="n">
        <v>17000</v>
      </c>
    </row>
    <row r="23" spans="1:4">
      <c r="A23" s="4" t="s">
        <v>164</v>
      </c>
      <c r="B23" s="5" t="n">
        <v>10344</v>
      </c>
      <c r="C23" s="5" t="n">
        <v>0</v>
      </c>
    </row>
    <row r="24" spans="1:4">
      <c r="A24" s="4" t="s">
        <v>165</v>
      </c>
      <c r="B24" s="5" t="n">
        <v>14333</v>
      </c>
      <c r="C24" s="5" t="n">
        <v>11564</v>
      </c>
    </row>
    <row r="25" spans="1:4">
      <c r="A25" s="4" t="s">
        <v>166</v>
      </c>
      <c r="B25" s="5" t="n">
        <v>-39683</v>
      </c>
      <c r="C25" s="5" t="n">
        <v>-10928</v>
      </c>
    </row>
    <row r="26" spans="1:4">
      <c r="A26" s="4" t="s">
        <v>167</v>
      </c>
      <c r="B26" s="5" t="n">
        <v>-10045</v>
      </c>
      <c r="C26" s="5" t="n">
        <v>-2450</v>
      </c>
    </row>
    <row r="27" spans="1:4">
      <c r="A27" s="4" t="s">
        <v>168</v>
      </c>
      <c r="B27" s="5" t="n">
        <v>9943</v>
      </c>
      <c r="C27" s="5" t="n">
        <v>31811</v>
      </c>
    </row>
    <row r="28" spans="1:4">
      <c r="A28" s="4" t="s">
        <v>169</v>
      </c>
      <c r="B28" s="5" t="n">
        <v>-49</v>
      </c>
      <c r="C28" s="5" t="n">
        <v>462</v>
      </c>
    </row>
    <row r="29" spans="1:4">
      <c r="A29" s="4" t="s">
        <v>170</v>
      </c>
      <c r="B29" s="5" t="n">
        <v>-5457</v>
      </c>
      <c r="C29" s="5" t="n">
        <v>47459</v>
      </c>
    </row>
    <row r="30" spans="1:4">
      <c r="A30" s="3" t="s">
        <v>171</v>
      </c>
    </row>
    <row r="31" spans="1:4">
      <c r="A31" s="4" t="s">
        <v>172</v>
      </c>
      <c r="B31" s="5" t="n">
        <v>43398</v>
      </c>
      <c r="C31" s="5" t="n">
        <v>-38384</v>
      </c>
    </row>
    <row r="32" spans="1:4">
      <c r="A32" s="4" t="s">
        <v>173</v>
      </c>
      <c r="B32" s="5" t="n">
        <v>-8</v>
      </c>
      <c r="C32" s="5" t="n">
        <v>-8</v>
      </c>
    </row>
    <row r="33" spans="1:4">
      <c r="A33" s="4" t="s">
        <v>174</v>
      </c>
      <c r="B33" s="5" t="n">
        <v>4</v>
      </c>
      <c r="C33" s="5" t="n">
        <v>0</v>
      </c>
    </row>
    <row r="34" spans="1:4">
      <c r="A34" s="4" t="s">
        <v>175</v>
      </c>
      <c r="B34" s="5" t="n">
        <v>43394</v>
      </c>
      <c r="C34" s="5" t="n">
        <v>-38392</v>
      </c>
    </row>
    <row r="35" spans="1:4">
      <c r="A35" s="4" t="s">
        <v>176</v>
      </c>
      <c r="B35" s="5" t="n">
        <v>32368</v>
      </c>
      <c r="C35" s="5" t="n">
        <v>12062</v>
      </c>
    </row>
    <row r="36" spans="1:4">
      <c r="A36" s="4" t="s">
        <v>177</v>
      </c>
      <c r="B36" s="5" t="n">
        <v>111493</v>
      </c>
      <c r="C36" s="5" t="n">
        <v>116032</v>
      </c>
      <c r="D36" s="5" t="n">
        <v>116032</v>
      </c>
    </row>
    <row r="37" spans="1:4">
      <c r="A37" s="4" t="s">
        <v>178</v>
      </c>
      <c r="B37" s="5" t="n">
        <v>143861</v>
      </c>
      <c r="C37" s="5" t="n">
        <v>128094</v>
      </c>
      <c r="D37" s="6" t="n">
        <v>111493</v>
      </c>
    </row>
    <row r="38" spans="1:4">
      <c r="A38" s="3" t="s">
        <v>179</v>
      </c>
    </row>
    <row r="39" spans="1:4">
      <c r="A39" s="4" t="s">
        <v>180</v>
      </c>
      <c r="B39" s="5" t="n">
        <v>517</v>
      </c>
      <c r="C39" s="5" t="n">
        <v>355</v>
      </c>
    </row>
    <row r="40" spans="1:4">
      <c r="A40" s="3" t="s">
        <v>181</v>
      </c>
    </row>
    <row r="41" spans="1:4">
      <c r="A41" s="4" t="s">
        <v>182</v>
      </c>
      <c r="B41" s="5" t="n">
        <v>7016</v>
      </c>
      <c r="C41" s="5" t="n">
        <v>6610</v>
      </c>
    </row>
    <row r="42" spans="1:4">
      <c r="A42" s="4" t="s">
        <v>183</v>
      </c>
      <c r="B42" s="6" t="n">
        <v>5069</v>
      </c>
      <c r="C42" s="6" t="n">
        <v>14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8:42:06Z</dcterms:created>
  <dcterms:modified xmlns:dcterms="http://purl.org/dc/terms/" xmlns:xsi="http://www.w3.org/2001/XMLSchema-instance" xsi:type="dcterms:W3CDTF">2020-05-06T18:42:06Z</dcterms:modified>
</cp:coreProperties>
</file>